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Financial Conditi" sheetId="2" r:id="rId2"/>
    <s:sheet name="Statements of Financial Condit3" sheetId="3" r:id="rId3"/>
    <s:sheet name="Schedule of Investments (Unaudi" sheetId="4" r:id="rId4"/>
    <s:sheet name="Schedule of Investments (Unaud5" sheetId="5" r:id="rId5"/>
    <s:sheet name="Schedule of Investments (Unaud6" sheetId="6" r:id="rId6"/>
    <s:sheet name="Schedule of Investments (Unaud7" sheetId="7" r:id="rId7"/>
    <s:sheet name="Statements of Income and Expens" sheetId="8" r:id="rId8"/>
    <s:sheet name="Statement of Changes in Shareho" sheetId="9" r:id="rId9"/>
    <s:sheet name="Statements of Cash Flows (Unaud" sheetId="10" r:id="rId10"/>
    <s:sheet name="Background" sheetId="11" r:id="rId11"/>
    <s:sheet name="Organization" sheetId="12" r:id="rId12"/>
    <s:sheet name="Fund Investment Overview" sheetId="13" r:id="rId13"/>
    <s:sheet name="Service Providers and Related P" sheetId="14" r:id="rId14"/>
    <s:sheet name="Summary of Significant Accounti" sheetId="15" r:id="rId15"/>
    <s:sheet name="Financial Instrument Risk" sheetId="16" r:id="rId16"/>
    <s:sheet name="Share Purchases and Redemptions" sheetId="17" r:id="rId17"/>
    <s:sheet name="Profit and Loss Allocations and" sheetId="18" r:id="rId18"/>
    <s:sheet name="Commitments and Contingencies" sheetId="19" r:id="rId19"/>
    <s:sheet name="Net Asset Value and Financial H" sheetId="20" r:id="rId20"/>
    <s:sheet name="Subsequent Events" sheetId="21" r:id="rId21"/>
    <s:sheet name="Summary of Significant Accoun22" sheetId="22" r:id="rId22"/>
    <s:sheet name="Summary of Significant Accoun23" sheetId="23" r:id="rId23"/>
    <s:sheet name="Net Asset Value and Financial24" sheetId="24" r:id="rId24"/>
    <s:sheet name="Background - Additional Informa" sheetId="25" r:id="rId25"/>
    <s:sheet name="Organization - Additional Infor" sheetId="26" r:id="rId26"/>
    <s:sheet name="Fund Investment Overview - Addi" sheetId="27" r:id="rId27"/>
    <s:sheet name="Service Providers and Related28" sheetId="28" r:id="rId28"/>
    <s:sheet name="Summary of Significant Accoun29" sheetId="29" r:id="rId29"/>
    <s:sheet name="Summary of Significant Accoun30" sheetId="30" r:id="rId30"/>
    <s:sheet name="Summary of Significant Accoun31" sheetId="31" r:id="rId31"/>
    <s:sheet name="Summary of Significant Accoun32" sheetId="32" r:id="rId32"/>
    <s:sheet name="Summary of Significant Accoun33" sheetId="33" r:id="rId33"/>
    <s:sheet name="Share Purchases and Redemptio34" sheetId="34" r:id="rId34"/>
    <s:sheet name="Profit and Loss Allocations a35" sheetId="35" r:id="rId35"/>
    <s:sheet name="Commitments and Contingencies -" sheetId="36" r:id="rId36"/>
    <s:sheet name="Net Asset Value and Financial37" sheetId="37" r:id="rId37"/>
  </s:sheets>
  <s:definedNames/>
  <s:calcPr calcId="124519" calcMode="auto" fullCalcOnLoad="1"/>
</s:workbook>
</file>

<file path=xl/sharedStrings.xml><?xml version="1.0" encoding="utf-8"?>
<sst xmlns="http://schemas.openxmlformats.org/spreadsheetml/2006/main" uniqueCount="372">
  <si>
    <t>Document and Entity Information - Jun. 30, 2015 - shares</t>
  </si>
  <si>
    <t>Total</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DBP</t>
  </si>
  <si>
    <t>Entity Registrant Name</t>
  </si>
  <si>
    <t>PowerShares DB Precious Metals Fund</t>
  </si>
  <si>
    <t>Entity Central Index Key</t>
  </si>
  <si>
    <t>Current Fiscal Year End Date</t>
  </si>
  <si>
    <t>--12-31</t>
  </si>
  <si>
    <t>Entity Filer Category</t>
  </si>
  <si>
    <t>Accelerated Filer</t>
  </si>
  <si>
    <t>Entity Common Stock, Shares Outstanding</t>
  </si>
  <si>
    <t>Statements of Financial Condition (Unaudited) - USD ($)</t>
  </si>
  <si>
    <t>Jun. 30, 2015</t>
  </si>
  <si>
    <t>Dec. 31, 2014</t>
  </si>
  <si>
    <t>Assets</t>
  </si>
  <si>
    <t>United States Treasury Obligations, at fair value (cost $123,998,888 and $150,997,882, respectively)</t>
  </si>
  <si>
    <t>Cash held by commodity broker</t>
  </si>
  <si>
    <t>Cash held by custodian</t>
  </si>
  <si>
    <t>Net unrealized appreciation (depreciation) on Commodity Futures Contracts</t>
  </si>
  <si>
    <t>Total assets (of which $19,167,740 and $7,637,300, respectively is restricted for maintenance margin purposes)</t>
  </si>
  <si>
    <t>Liabilities</t>
  </si>
  <si>
    <t>Variation margin payable</t>
  </si>
  <si>
    <t>Payable for securities purchased</t>
  </si>
  <si>
    <t>Management fee payable</t>
  </si>
  <si>
    <t>Brokerage fee payable</t>
  </si>
  <si>
    <t>Total liabilities</t>
  </si>
  <si>
    <t>Commitments and Contingencies (Note 9)</t>
  </si>
  <si>
    <t>Equity</t>
  </si>
  <si>
    <t>Shareholders' equity-General Shares</t>
  </si>
  <si>
    <t>Shareholders' equity-Shares</t>
  </si>
  <si>
    <t>Total shareholders' equity</t>
  </si>
  <si>
    <t>Total liabilities and equity</t>
  </si>
  <si>
    <t>General Shares outstanding</t>
  </si>
  <si>
    <t>Shares outstanding</t>
  </si>
  <si>
    <t>Net asset value per share</t>
  </si>
  <si>
    <t>General Shares</t>
  </si>
  <si>
    <t>Shares</t>
  </si>
  <si>
    <t>Statements of Financial Condition (Unaudited) (Parenthetical) - USD ($)</t>
  </si>
  <si>
    <t>Restricted investments</t>
  </si>
  <si>
    <t>United States Treasury Obligations [Member]</t>
  </si>
  <si>
    <t>United States Treasury Obligations, cost</t>
  </si>
  <si>
    <t>Schedule of Investments (Unaudited) - Treasury Bills - USD ($)</t>
  </si>
  <si>
    <t>Schedule of Investments [Line Items]</t>
  </si>
  <si>
    <t>Fair Value</t>
  </si>
  <si>
    <t>U.S. Treasury Bills, 0.005% due July 2, 2015 [Member]</t>
  </si>
  <si>
    <t>Percentage of Shareholders' Equity</t>
  </si>
  <si>
    <t>[1],[2]</t>
  </si>
  <si>
    <t>6.93%</t>
  </si>
  <si>
    <t>Face Value</t>
  </si>
  <si>
    <t>U.S. Treasury Bills, 0.005% due July 9, 2015 [Member]</t>
  </si>
  <si>
    <t>2.31%</t>
  </si>
  <si>
    <t>U.S. Treasury Bills, 0.000% due July 23, 2015 [Member]</t>
  </si>
  <si>
    <t>76.97%</t>
  </si>
  <si>
    <t>U.S. Treasury Bills, 0.020% due August 13, 2015 [Member]</t>
  </si>
  <si>
    <t>5.39%</t>
  </si>
  <si>
    <t>U.S. Treasury Bills, 0.015% due August 20, 2015 [Member]</t>
  </si>
  <si>
    <t>3.85%</t>
  </si>
  <si>
    <t>95.45%</t>
  </si>
  <si>
    <t>98.25%</t>
  </si>
  <si>
    <t>U.S. Treasury Bills, 0.030% due January 2, 2015 [Member]</t>
  </si>
  <si>
    <t>1.95%</t>
  </si>
  <si>
    <t>U.S. Treasury Bills, 0.010% due January 22, 2015 [Member]</t>
  </si>
  <si>
    <t>81.33%</t>
  </si>
  <si>
    <t>U.S. Treasury Bills, 0.015% due January 29, 2015 [Member]</t>
  </si>
  <si>
    <t>5.86%</t>
  </si>
  <si>
    <t>U.S. Treasury Bills, 0.020% due February 26, 2015 [Member]</t>
  </si>
  <si>
    <t>5.21%</t>
  </si>
  <si>
    <t>U.S. Treasury Bills, 0.035% due March 19, 2015 [Member]</t>
  </si>
  <si>
    <t>U.S. Treasury Bills, 0.040% due April 2, 2015 [Member]</t>
  </si>
  <si>
    <t>[1]</t>
  </si>
  <si>
    <t>A portion of United States Treasury Obligations are on deposit with the Commodity Broker and held as margin for open futures contracts. See Note 3 for additional information.</t>
  </si>
  <si>
    <t>[2]</t>
  </si>
  <si>
    <t>Security may be traded on a discount basis. The interest rate shown represents the discount rate at the most recent auction date of the security prior to period end.</t>
  </si>
  <si>
    <t>Schedule of Investments (Unaudited) - Treasury Bills (Parenthetical) - USD ($)</t>
  </si>
  <si>
    <t>6 Months Ended</t>
  </si>
  <si>
    <t>12 Months Ended</t>
  </si>
  <si>
    <t>Investment interest rate</t>
  </si>
  <si>
    <t>0.005%</t>
  </si>
  <si>
    <t>Investment maturity date</t>
  </si>
  <si>
    <t>Jul. 2,
		2015</t>
  </si>
  <si>
    <t>Jul. 9,
		2015</t>
  </si>
  <si>
    <t>0.00%</t>
  </si>
  <si>
    <t>Jul. 23,
		2015</t>
  </si>
  <si>
    <t>0.02%</t>
  </si>
  <si>
    <t>Aug. 13,
		2015</t>
  </si>
  <si>
    <t>0.015%</t>
  </si>
  <si>
    <t>Aug. 20,
		2015</t>
  </si>
  <si>
    <t>Total United States Treasury Obligations, cost</t>
  </si>
  <si>
    <t>0.03%</t>
  </si>
  <si>
    <t>Jan. 2,
		2015</t>
  </si>
  <si>
    <t>0.01%</t>
  </si>
  <si>
    <t>Jan. 22,
		2015</t>
  </si>
  <si>
    <t>Jan. 29,
		2015</t>
  </si>
  <si>
    <t>Feb. 26,
		2015</t>
  </si>
  <si>
    <t>0.035%</t>
  </si>
  <si>
    <t>Mar. 19,
		2015</t>
  </si>
  <si>
    <t>0.04%</t>
  </si>
  <si>
    <t>Apr. 2,
		2015</t>
  </si>
  <si>
    <t>Schedule of Investments (Unaudited) - Future Contracts - USD ($)</t>
  </si>
  <si>
    <t>COMEX Gold (890 contracts, settlement date December 29, 2015) [Member]</t>
  </si>
  <si>
    <t>Unrealized Appreciation/ (Depreciation) as a Percentage of Shareholders' Equity</t>
  </si>
  <si>
    <t>(1.06%)</t>
  </si>
  <si>
    <t>Unrealized Appreciation/ (Depreciation)</t>
  </si>
  <si>
    <t>Notional Market Value</t>
  </si>
  <si>
    <t>COMEX Silver (326 contracts, settlement date January 27, 2016) [Member]</t>
  </si>
  <si>
    <t>(1.16%)</t>
  </si>
  <si>
    <t>Commodity Futures Contracts [Member]</t>
  </si>
  <si>
    <t>(2.22%)</t>
  </si>
  <si>
    <t>(6.22%)</t>
  </si>
  <si>
    <t>COMEX Gold (1,089 contracts, settlement date April 28, 2015) [Member]</t>
  </si>
  <si>
    <t>(5.17%)</t>
  </si>
  <si>
    <t>COMEX Silver (398 contracts, settlement date January 27, 2016) [Member]</t>
  </si>
  <si>
    <t>(1.05%)</t>
  </si>
  <si>
    <t>Unrealized appreciation/(depreciation) is presented above, net by contract.</t>
  </si>
  <si>
    <t>Schedule of Investments (Unaudited) - Future Contracts (Parenthetical) - Jun. 30, 2015 - Contract</t>
  </si>
  <si>
    <t>Open Future Contracts Written, Number of Contracts</t>
  </si>
  <si>
    <t>Futures Contract Indexed to Issuer's Equity, Settlement Date or Dates</t>
  </si>
  <si>
    <t>Dec. 29,
		2015</t>
  </si>
  <si>
    <t>Jan. 27,
		2016</t>
  </si>
  <si>
    <t>Statements of Income and Expenses (Unaudited) - USD ($)</t>
  </si>
  <si>
    <t>3 Months Ended</t>
  </si>
  <si>
    <t>Jun. 30, 2014</t>
  </si>
  <si>
    <t>Income</t>
  </si>
  <si>
    <t>Interest Income</t>
  </si>
  <si>
    <t>Expenses</t>
  </si>
  <si>
    <t>Management Fee</t>
  </si>
  <si>
    <t>Brokerage Commissions and Fees</t>
  </si>
  <si>
    <t>Total expenses</t>
  </si>
  <si>
    <t>Net investment income (loss)</t>
  </si>
  <si>
    <t>Net Realized Gain (Loss) on</t>
  </si>
  <si>
    <t>United States Treasury Obligations</t>
  </si>
  <si>
    <t>Commodity Futures Contracts</t>
  </si>
  <si>
    <t>Net realized gain (loss)</t>
  </si>
  <si>
    <t>Net Change in Unrealized Gain (Loss) on</t>
  </si>
  <si>
    <t>Net change in unrealized gain (loss)</t>
  </si>
  <si>
    <t>Net realized and net change in unrealized gain (loss) on United States Treasury Obligations and Commodity Futures Contracts</t>
  </si>
  <si>
    <t>Net Income (Loss)</t>
  </si>
  <si>
    <t>Statement of Changes in Shareholders' Equity (Unaudited) - USD ($)</t>
  </si>
  <si>
    <t>General Shares [Member]</t>
  </si>
  <si>
    <t>General Shares [Member]Total Equity [Member]</t>
  </si>
  <si>
    <t>Shares [Member]</t>
  </si>
  <si>
    <t>Shares [Member]Total Equity [Member]</t>
  </si>
  <si>
    <t>Balance, Value at Dec. 31, 2013</t>
  </si>
  <si>
    <t>Balance, Shares at Dec. 31, 2013</t>
  </si>
  <si>
    <t>Sale of Shares, Value</t>
  </si>
  <si>
    <t>Sale of Shares, Shares</t>
  </si>
  <si>
    <t>Redemption of Shares, Value</t>
  </si>
  <si>
    <t>Redemption of Shares, Shares</t>
  </si>
  <si>
    <t>Net Increase (Decrease) due to Share Transactions, Value</t>
  </si>
  <si>
    <t>Net Increase (Decrease) due to Share Transactions, Share</t>
  </si>
  <si>
    <t>Net realized gain (loss) on United States Treasury Obligations and Commodity Futures Contracts</t>
  </si>
  <si>
    <t>Net change in unrealized gain (loss) on United States Treasury Obligations and Commodity Futures Contracts</t>
  </si>
  <si>
    <t>Net Change in Shareholders' Equity, Value</t>
  </si>
  <si>
    <t>Net Change in Shareholders' Equity, Shares</t>
  </si>
  <si>
    <t>Balance, Value at Jun. 30, 2014</t>
  </si>
  <si>
    <t>Balance, Shares at Jun. 30, 2014</t>
  </si>
  <si>
    <t>Balance, Value at Mar. 31, 2014</t>
  </si>
  <si>
    <t>Balance, Shares at Mar. 31, 2014</t>
  </si>
  <si>
    <t>Balance, Value at Dec. 31, 2014</t>
  </si>
  <si>
    <t>Balance, Shares at Dec. 31, 2014</t>
  </si>
  <si>
    <t>Balance, Value at Jun. 30, 2015</t>
  </si>
  <si>
    <t>Balance, Shares at Jun. 30, 2015</t>
  </si>
  <si>
    <t>Balance, Value at Mar. 31, 2015</t>
  </si>
  <si>
    <t>Balance, Shares at Mar. 31, 2015</t>
  </si>
  <si>
    <t>Statements of Cash Flows (Unaudited) - USD ($)</t>
  </si>
  <si>
    <t>Cash flows from operating activities:</t>
  </si>
  <si>
    <t>Adjustments to reconcile net income (loss) to net cash provided by (used for) operating activities:</t>
  </si>
  <si>
    <t>Cost of securities purchased</t>
  </si>
  <si>
    <t>Proceeds from securities sold and matured</t>
  </si>
  <si>
    <t>Net accretion of discount on United States Treasury Obligations</t>
  </si>
  <si>
    <t>Net realized (gain) loss on United States Treasury Obligations</t>
  </si>
  <si>
    <t>Net change in unrealized (gain) loss on United States Treasury Obligations and Commodity Futures Contracts</t>
  </si>
  <si>
    <t>Cash transfer to Commodity Broker to satisfy variation margin requirements (Note 4)</t>
  </si>
  <si>
    <t>Cash received (paid) to Commodity Broker to satisfy open variation margin, net (Note 4)</t>
  </si>
  <si>
    <t>Change in operating receivables and payables:</t>
  </si>
  <si>
    <t>Net cash provided by (used for) operating activities</t>
  </si>
  <si>
    <t>Cash flows from financing activities:</t>
  </si>
  <si>
    <t>Proceeds from sale of Shares</t>
  </si>
  <si>
    <t>Redemption of Shares</t>
  </si>
  <si>
    <t>Net cash provided by (used for) financing activities</t>
  </si>
  <si>
    <t>Net change in cash held by broker</t>
  </si>
  <si>
    <t>Cash at beginning of period</t>
  </si>
  <si>
    <t>Cash at end of period</t>
  </si>
  <si>
    <t>Cash at December 31, 2014 and prior reflects cash held by the Predecessor Commodity Broker.</t>
  </si>
  <si>
    <t>Cash at June 30, 2015 reflects cash held by the Custodian.</t>
  </si>
  <si>
    <t>Background</t>
  </si>
  <si>
    <t>Accounting Policies [Abstract]</t>
  </si>
  <si>
    <t>(1)
Background
On
October 24, 2014, DB Commodity Services LLC, a Delaware
limited liability company (“DBCS”), DB U.S. Financial
Markets Holding Corporation (“DBUSH”) and Invesco
PowerShares Capital Management LLC (“Invesco”) entered
into an Asset Purchase Agreement (the “Agreement”).
DBCS is a wholly-owned subsidiary of DBUSH. DBCS agreed to transfer
and sell to Invesco all of DBCS’ interest in PowerShares DB
Precious Metals Fund (the “Fund”), a separate series of
PowerShares DB Multi-Sector Commodity Trust (the
“Trust”), a Delaware statutory trust organized in seven
separate series, including the sole and exclusive power to direct
the business and affairs of the Trust and the Fund, as well as
certain other assets pertaining to the management of the Trust and
the Fund, pursuant to the terms and conditions of the Agreement
(the “Transaction”).
The Transaction
was consummated on February 23, 2015 (the “Closing
Date”). Invesco now serves as the managing owner (the
“Managing Owner”), commodity pool operator and
commodity trading advisor of the Trust and the Fund, in replacement
of DBCS (the “Predecessor Managing Owner”).</t>
  </si>
  <si>
    <t>Organization</t>
  </si>
  <si>
    <t>(2)
Organization
The Fund is a
separate series of the Trust. The Trust is a Delaware statutory
trust organized in seven separate series and was formed on
August 3, 2006. The Predecessor Managing Owner seeded the Fund
with a capital contribution of $1,000 in exchange for 40 General
Shares of the Fund. The General Shares were sold to the Managing
Owner by the Predecessor Managing Owner pursuant to the terms of
the Agreement. The fiscal year end of the Fund is
December 31st. The term of the Fund is perpetual (unless
terminated earlier in certain circumstances) as provided for in the
Fifth Amended and Restated Declaration of Trust and Trust Agreement
of the Trust (the “Trust Agreement”). The Fund has an
unlimited number of shares authorized for issuance.
The Fund offers
common units of beneficial interest (the “Shares”) only
to certain eligible financial institutions (the “Authorized
Participants”) in one or more blocks of 200,000 Shares,
called a Basket. The proceeds from the offering of Shares are
invested in the Fund. The Fund commenced investment operations on
January 3, 2007. The Fund commenced trading on the American
Stock Exchange (which became the NYSE Alternext US LLC (the
“NYSE Alternext”)) on January 5, 2007 and, as of
November 25, 2008, is listed on the NYSE Arca, Inc. (the
“NYSE Arca”).
This Report
covers the three months ended June 30, 2015 and 2014
(hereinafter referred to as the “Three Months Ended
June 30, 2015” and the “Three Months Ended
June 30, 2014”, respectively) and the six months ended
June 30, 2015 and 2014 (hereinafter referred to as the
“Six Months Ended June 30, 2015” and the
“Six Months Ended June 30, 2014”, respectively).
The Fund’s performance information from inception up to and
excluding the Closing Date is a reflection of the performance
associated with the Predecessor Managing Owner. The Managing Owner
has served as managing owner of the Fund since the Closing Date,
and the Fund’s performance information since the Closing Date
is a reflection of the performance associated with the Managing
Owner. Past performance of the Fund is not necessarily indicative
of future performance.
The accompanying
unaudited financial statements were prepared in accordance with
accounting principles generally accepted in the United States of
America (“U.S. GAAP”) for interim financial information
and with the instructions for Form 10-Q and the rules and
regulations of the U.S. Securities and Exchange Commission (the
“SEC”). In the opinion of management, all material
adjustments, consisting only of normal recurring adjustments,
considered necessary for a fair statement of the interim period
financial statements have been made. Interim period results are not
necessarily indicative of results for a full-year period. These
financial statements and the notes thereto should be read in
conjunction with the Fund’s financial statements included in
its Annual Report on Form 10-K for the year ended December 31,
2014 as filed with the SEC on March 6, 2015.</t>
  </si>
  <si>
    <t>Fund Investment Overview</t>
  </si>
  <si>
    <t>(3) Fund
Investment Overview
The Fund
invests with a view to tracking the changes, whether positive or
negative, in the level of the DBIQ Optimum Yield Precious Metals
Index Excess Return™ (“DBIQ-OY Precious Metals
ER™”, or the “Index”) over time, plus the
excess, if any, of the Fund’s interest income from its
holdings of United States Treasury Obligations on deposit with the
Custodian and with the Commodity Broker as margin. The Index is
intended to reflect the change in market value of the precious
metals sector. The commodities comprising the Index are gold and
silver (each an “Index Commodity”, and collectively,
the “Index Commodities”).
The Commodity
Futures Trading Commission (the “CFTC”) and/or
commodity exchanges, as applicable, impose position limits on
market participants trading in certain commodity futures contracts
included in the Index. The Index is comprised of futures contracts
on each of the Index Commodities that expire in a specific month
and trade on a specific exchange (the “Index
Contracts”). If the Managing Owner determines in its
commercially reasonable judgment that it has become impracticable
or inefficient for any reason for the Fund to gain full or partial
exposure to any Index Commodity by investing in a specific Index
Contract, the Fund may invest in a futures contract referencing the
particular Index Commodity other than the Index Contract or, in the
alternative, invest in other futures contracts not based on the
particular Index Commodity if, in the commercially reasonable
judgment of the Managing Owner, such futures contracts tend to
exhibit trading prices that correlate with such Index
Commodity.
The Fund
holds United States Treasury Obligations for deposit with the
Fund’s Commodity Broker (as defined below) as margin. The
Fund does not borrow money to increase leverage. As of
June 30, 2015 and December 31, 2014, the Fund had
$19,167,740 (or 14.65% of its total assets) and $156,789,542 (or
100.00% of its total assets), respectively, of its holdings of
cash, United States Treasury Obligations and unrealized
appreciation/depreciation on futures contracts on deposit with its
Commodity Broker (as defined below) or its Predecessor Commodity
Broker (as defined below), as applicable (as defined below) or its
Predecessor Commodity Broker (as defined below), as applicable. Of
this, $19,167,740 (or 14.65%) and $7,637,300 (or 4.87%) was
required to be deposited to satisfy maintenance margin required by
the Commodity Broker for the Fund’s open futures positions as
of June 30, 2015 and December 31, 2014, respectively. All
remaining cash and United States Treasury Obligations are on
deposit with the Custodian (See Note 4). For additional
information, please see the unaudited Schedules of Investments as
of June 30, 2015 and December 31, 2014 for details of the
Fund’s portfolio holdings.</t>
  </si>
  <si>
    <t>Service Providers and Related Party Agreements</t>
  </si>
  <si>
    <t>Related Party Transactions [Abstract]</t>
  </si>
  <si>
    <t>(4)
Service Providers and Related Party Agreements
The
Trustee
Under the
Trust Agreement, Wilmington Trust Company, the trustee of the Fund
(the “Trustee”), has delegated to the Managing Owner
the exclusive management and control of all aspects of the business
of the Trust and the Fund. The Trustee will have no duty or
liability to supervise or monitor the performance of the Managing
Owner, nor will the Trustee have any liability for the acts or
omissions of the Managing Owner.
The
Managing Owner
The Managing
Owner serves as the Fund’s commodity pool operator, commodity
trading advisor and managing owner. The Fund pays the Managing
Owner a management fee, monthly in arrears, in an amount equal to
0.75% per annum of the daily net asset value of the Fund. For
purposes of the reporting period up to and excluding the Closing
Date, all Management Fees were payable to the Predecessor Managing
Owner (the “Management Fee”). The Managing Owner has
served as managing owner of the Fund since the Closing Date and all
Management Fee accruals since the Closing Date have been paid to
the Managing Owner.
During the
Three Months Ended June 30, 2015 and 2014, the Fund incurred
Management Fees of $243,901 and $342,670, respectively. During the
Six Months Ended June 30, 2015 and 2014, the Fund incurred
Management Fees of $530,990 and $694,523, respectively. As of
June 30, 2015 and December 31, 2014, Management Fees
payable were $80,722 and $94,583, respectively.
The
Commodity Broker
Effective as
of the Closing Date, Morgan Stanley &amp; Co. LLC, a Delaware
limited liability company, serves as the Fund’s futures
clearing broker (the “Commodity Broker”). Deutsche Bank
Securities Inc. (“DBSI”), a Delaware corporation,
served as the Fund’s futures clearing broker up to and
excluding the Closing Date (the “Predecessor Commodity
Broker”). DBSI is also an indirect wholly-owned subsidiary of
Deutsche Bank AG and is an affiliate of the Predecessor Managing
Owner. A variety of executing brokers execute futures transactions
on behalf of the Fund. Such executing brokers give-up all such
transactions to the Commodity Broker. In its capacity as clearing
broker, the Commodity Broker may execute or receive transactions
executed by others and clears all of the Fund’s futures
transactions and performs certain administrative and custodial
services for the Fund. The Commodity Broker is responsible, among
other things, for providing periodic accountings of all dealings
and actions taken by the Trust on behalf of the Fund during the
reporting period, together with an accounting of all securities,
cash or other indebtedness or obligations held by it or its
nominees for or on behalf of the Fund. During the Three Months
Ended June 30, 2015 and 2014, the Fund incurred brokerage fees
of $2,133 and $13,275, respectively. During the Six Months Ended
June 30, 2015 and 2014, the Fund incurred brokerage fees of
$7,784 and $26,041, respectively. As of June 30, 2015 and
December 31, 2014, brokerage fees payable were $5,000 and
$4,837, respectively. For the avoidance of doubt, for purposes of
the reporting period up to and excluding the Closing Date,
commission payments were paid to the Predecessor Commodity Broker.
The Commodity Broker has served as the Fund’s futures
clearing broker since the Closing Date and all commission accruals
since the Closing Date have been paid to the Commodity
Broker.
The
Administrator, Custodian and Transfer Agent
The Bank of
New York Mellon (the “Administrator” and
“Custodian”) is the administrator, custodian and
transfer agent of the Fund, and has entered into separate
administrative, custodian, transfer agency and service agreements
(collectively referred to as the “Administration
Agreement”).
Pursuant to
the Administration Agreement, the Administrator performs or
supervises the performance of services necessary for the operation
and administration of the Fund (other than making investment
decisions), including receiving and processing orders from
Authorized Participants to create and redeem Baskets, net asset
value calculations, accounting and other fund administrative
services. The Administrator retains certain financial books and
records, including: Basket creation and redemption books and
records, fund accounting records, ledgers with respect to assets,
liabilities, capital, income and expenses, the registrar, transfer
journals and related details, and trading and related documents
received from the Commodity Broker and other unaffiliated futures
commission merchants.
The Managing
Owner pays the Administrator administrative services fees out of
the Management Fee.
As of
December 31, 2014, the Fund held $15,350,341 of cash and
$150,997,571 of United States Treasury Obligations at the
Predecessor Commodity Broker. In conjunction with the Transaction,
during the three-day period from February 24, 2015 to
February 26, 2015, the Fund transferred $9,930,850 of cash and
$153,998,118 of United States Treasury Obligations from the
Predecessor Commodity Broker to the Custodian. Additionally, during
that same three-day period, the Fund transferred all of its open
positions of commodity futures contracts from the Predecessor
Commodity Broker to the Commodity Broker, $134,986,500 of United
States Treasury Obligations from the Custodian to the Commodity
Broker to satisfy maintenance margin requirements and $5,884,835 of
cash from the Custodian to the Commodity Broker to satisfy
variation margin requirements for open commodity futures contracts.
Effective February 26, 2015, the Managing Owner began
transferring cash daily from the Custodian to the Commodity Broker
to satisfy the previous day’s variation margin on open
futures contracts. The cumulative amount of cash transferred to the
Commodity Broker as of June 30, 2015 approximates the net
unrealized appreciation (depreciation) on commodity futures
contracts. As a result, only the current day’s variation
margin receivable or payable is disclosed on the Statement of
Financial Condition.
As of
June 30, 2015, the Fund had $110,830,788 (or 84.71% of total
assets) of its holdings of cash and United States Treasury
Obligations held with its Custodian. No assets were held at the
Custodian on December 31, 2014.
The
Distributor
ALPS
Distributors, Inc. (the “Distributor”) provides certain
distribution services to the Fund. Pursuant to the Distribution
Services Agreement among the Managing Owner in its capacity as
managing owner of the Fund and the Distributor, the Distributor
assists the Managing Owner and the Administrator with certain
functions and duties relating to distribution and marketing
services to the Fund including reviewing and approving marketing
materials.
The Managing
Owner pays the Distributor a distribution fee out of the Management
Fee.
Index
Sponsor
Effective as
of the Closing Date, the Managing Owner, on behalf of the Fund, has
appointed Deutsche Bank Securities Inc. to serve as the index
sponsor (the “Index Sponsor”). Prior to the Closing
Date, the index sponsor was Deutsche Bank AG London. The Index
Sponsor calculates and publishes the daily index levels and the
indicative intraday index levels. Additionally, the Index Sponsor
also calculates the indicative value per Share of the Fund
throughout each Business Day.
The Managing
Owner pays the Index Sponsor a licensing fee and an index services
fee out of the Management Fee for performing its duties.
Marketing Agent
Effective as
of the Closing Date, the Managing Owner, on behalf of the Fund, has
appointed Deutsche Bank Securities Inc. as the marketing agent (the
“Marketing Agent”) to assist the Managing Owner by
providing support to educate institutional investors about the DBIQ
indices and to complete governmental or institutional due diligence
questionnaires or requests for proposals related to the DBIQ
indices.
The Managing
Owner pays the Marketing Agent a marketing services fee out of the
Management Fee.
The Marketing
Agent will not open or maintain customer accounts or handle orders
for the Fund. The Marketing Agent has no responsibility for the
performance of the Fund or the decisions made or actions taken by
the Managing Owner.</t>
  </si>
  <si>
    <t>Summary of Significant Accounting Policies</t>
  </si>
  <si>
    <t>(5)
Summary of Significant Accounting Policies
(a)
Basis of Presentation
The Fund has
determined that it meets the definition of an investment company
and has prepared the unaudited financial statements in conformity
with U.S. GAAP for investment companies in conformity with
accounting and reporting guidance of the Financial Accounting
Standards Board (“FASB”) Accounting Standards
Codification Topic 946— Investment
Companies
In August
2014, the FASB issued a new standard, Accounting Standards Update
No. 2014-15 Disclosure of Uncertainties
about an Entity’s Ability to Continue as a Going Concern
(b) Use
of Estimates
The
preparation of the financial statements in conformity with U.S.
GAAP requires management to make estimates and assumptions that
affect the reported amounts of assets and liabilities, revenues and
expenses and related disclosure of contingent assets and
liabilities during the reporting period of the financial statements
and accompanying notes. Actual results could differ from those
estimates. There were no significant estimates used in the
preparation of these financial statements.
(c)
Financial Instruments and Fair Value
United States
Treasury Obligations and commodity futures contracts are recorded
in the Statements of Financial Condition on a trade date basis at
fair value with changes in fair value recognized in earnings in
each period. U.S. GAAP defines fair value as the price that would
be received to sell an asset or paid to transfer a liability in an
orderly transaction between market participants at the measurement
date, under current market conditions.
U.S. GAAP
establishes a hierarchy that prioritizes the inputs to valuation
methods, giving the highest priority to readily available
unadjusted quoted prices in an active market for identical assets
(Level 1) and the lowest priority to significant unobservable
inputs (Level 3), generally when market prices are not readily
available or are unreliable. Based on the valuation inputs, the
securities or other investments are tiered into one of three
levels. Changes in valuation methods or market conditions may
result in transfers in or out of an investment’s assigned
level:
Level
1—Prices are determined using quoted prices in an active
market for identical assets.
Level
2—Prices are determined using other significant observable
inputs. Observable inputs are inputs that other market participants
may use in pricing a security. These may include quoted prices for
similar securities, interest rates, prepayment speeds, credit risk,
yield curves, loss severities, default rates, discount rates,
volatilities and others.
Level
3—Prices are determined using significant unobservable
inputs. In situations where quoted prices or observable inputs are
unavailable (for example, when there is little or no market
activity for an investment at the end of the period), unobservable
inputs may be used. Unobservable inputs reflect the Fund’s
own assumptions about the factors market participants would use in
determining fair value of the securities or instruments and would
be based on the best available information.
United States
Treasury Obligations are fair valued using an evaluated quote
provided by an independent pricing service. Evaluated quotes
provided by the pricing service may be determined without exclusive
reliance on quoted prices, and may reflect appropriate factors such
as developments related to specific securities, yield, quality,
type of issue, coupon rate, maturity, individual trading
characteristics and other market data. All debt obligations involve
some risk of default with respect to interest and/or principal
payments.
The levels
assigned to the securities valuations may not be an indication of
the risk or liquidity associated with investing in those
securities. Because of the inherent uncertainties of valuation, the
values reflected in the financial statements may materially differ
from the value received upon actual sale of those
investments.
The following
is a summary of the tiered valuation input levels as of
June 30, 2015:
Level
1 Level
2 Level 3 Total
United States Treasury
Obligations $ — $ 124,000,254 $ — $ 124,000,254
Commodity Futures
Contracts (a) $ (2,887,960 ) $ — $ — $ (2,887,960 )
(a) Unrealized appreciation
(depreciation).
The
Fund’s policy is to recognize transfers in and out of the
valuation levels as of the end of the reporting period. Effective
on the Closing Date, the Managing Owner evaluated the
classification of the Fund’s investments, and elected to
reflect United States Treasury Obligations as Level 2.
The following
is a summary of the tiered valuation input levels as of
December 31, 2014:
Level
1 Level 2 Level 3 Total
United States Treasury
Obligations $ 150,997,571 $ — $ — $ 150,997,571
Commodity Futures
Contracts (a) $ (9,558,370 ) $ — $ — $ (9,558,370 )
(a) Unrealized appreciation
(depreciation).
(d)
Deposits with Commodity Broker
The Fund
deposits cash and United States Treasury Obligations with its
Commodity Broker subject to CFTC regulations and various exchange
and broker requirements. The combination of the Fund’s
deposits with its Commodity Broker of cash and United States
Treasury Obligations and the unrealized profit or loss on open
futures contracts (variation margin) represents the Fund’s
overall equity in its broker trading account. To meet the
Fund’s initial margin requirements, the Fund holds United
States Treasury Obligations. The Fund transfers cash to the
Commodity Broker to satisfy variation margin requirements. The Fund
earns interest on any excess cash deposited with the Commodity
Broker.
(e)
Deposits with Custodian
The
combination of the Fund’s deposits with its Custodian of cash
and United States Treasury Obligations represents the Fund’s
overall assets held with its Custodian.
(f)
United States Treasury Obligations
The Fund
records purchases and sales of United States Treasury Obligations
on a trade date basis. These holdings are marked to market based on
evaluated mean prices provided by an independent pricing service. A
portion of the Fund’s United States Treasury Obligations are
held for deposit with the Fund’s Commodity Broker to meet
margin requirements. Interest income is recognized on an accrual
basis when earned. Premiums and discounts are amortized or accreted
over the life of the United States Treasury Obligations. As of
June 30, 2015, there were no payables or receivables
outstanding for securities purchased or sold. The Fund purchased
$3,000,000 face amount of United States Treasury Obligations valued
at $2,999,738 which was recorded as payable for securities
purchased as of December 31, 2014.
(g)
Cash Held by Commodity Broker
The
Fund’s arrangement with the Commodity Broker requires the
Fund to meet its variation margin requirement related to the price
movements on futures contracts held by the Fund by keeping cash on
deposit with the Commodity Broker. The Fund assesses its variation
margin requirements on a daily basis by recalculating the change in
value of the futures contracts based on price movements. Subsequent
cash payments are made or received by the Fund each business day
depending upon whether unrealized gains or losses are incurred on
the futures contracts. Effective February 24, 2015, only the
current day’s variation margin receivable or payable is
disclosed as an asset or liability on the Statement of Financial
Condition.
The Fund
defines cash and cash equivalents to be highly liquid investments,
with original maturities of three months or less when
purchased.
(h)
Receivable/(Payable) for Shares Issued and
Redeemed
On any
business day, an Authorized Participant may place an order to
create or redeem Shares of the Fund. Cash settlement occurs at the
creation order settlement date or the redemption order settlement
date as discussed in Note 7.
(i)
Income Taxes
The Fund is
classified as a partnership for U.S. federal income tax purposes.
Accordingly, the Fund will not incur U.S. federal income taxes. No
provision for federal, state, and local income taxes has been made
in the accompanying financial statements, as investors are
individually liable for income taxes, if any, on their allocable
share of the Fund’s income, gain, loss, deductions and other
items.
The Managing
Owner has reviewed all of the Fund’s open tax years and major
jurisdictions and concluded that there is no tax liability
resulting from unrecognized tax benefits relating to uncertain
income tax positions taken or expected to be taken in future tax
returns. The Fund is also not aware of any tax positions for which
it is reasonably possible that the total amounts of unrecognized
tax benefits will significantly change in the next twelve months.
On an ongoing basis, the Managing Owner will monitor its tax
positions taken under the interpretation (and consult with its tax
counsel from time to time when appropriate) to determine if
adjustments to conclusions are necessary based on factoring
including, but not limited to, on-going analysis of tax law,
regulation, and interpretations thereof. The major tax jurisdiction
for the Fund and the earliest tax year subject to examination:
United States, 2011.
(j)
Commodity Futures Contracts
All commodity
futures contracts are held and used for trading purposes. Commodity
futures contracts are recorded on trade date. Open contracts are
recorded in the Statement of Financial Condition at fair value on
trade date and on each successive date as well as on the last
business day of each of the periods presented. Futures contracts
are valued at the final settlement price set by an exchange on
which they are principally traded. Realized gains (losses) and
changes in unrealized appreciation (depreciation) on open positions
are determined on a specific identification basis and recognized in
the Statement of Income and Expenses in the period in which the
contract is closed or the changes occur, respectively.
The Fair
Value of Derivative Instruments is as follows:
June 30,
2015 (a) December 31,
2014 (b)
Risk
Exposure/Derivative Type Assets Liabilities Assets Liabilities
Commodity risk
Commodity Futures
Contracts $ — $ (2,887,960 ) $ — $ (9,558,370 )
(a) Includes cumulative
appreciation (depreciation) of commodity futures contracts. Only
current day’s variation margin receivable (payable) is
reported in the June 30, 2015 Statement of Financial
Condition.
(b) Values are disclosed on
the December 31, 2014 Statement of Financial Condition
under Net
Unrealized appreciation (depreciation) on Commodity Futures
Contracts.
The Effect of
Derivative Instruments on the Statements of Income and Expenses is
as follows:
Risk
Exposure/Derivative Type Location of Gain or (Loss) on Derivatives For the Three Months Ended For the Three Months Ended
Commodity risk
Commodity Futures
Contracts Net Realized Gain (Loss) $ (17,023 ) $ (5,789,810 )
Net Change in Unrealized Gain (2,763,973 ) 12,250,265
Total $ (2,780,996 ) $ 6,460,455
Risk
Exposure/Derivative Type Location of Gain or (Loss) on Derivatives For the Six Months Ended For the Six Months Ended
Commodity risk
Commodity Futures
Contracts Net Realized Gain (Loss) $ (7,186,619 ) $ 5,097,460
Net Change in Unrealized Gain 6,670,410 11,293,540
Total $ (516,209 ) $ 16,391,000
The table
below summarizes the average monthly notional value of futures
contracts outstanding during the period:
Currency Futures
Contracts
For the Three Months
Ended June 30, For the Six Months
Ended June 30,
2015 2014 2015 2014
Average Notional
Value $ 128,445,513 $ 190,301,184 $ 144,943,644 $ 190,368,124
The Fund
utilizes derivative instruments to achieve its investment
objective. The brokerage agreement with the Commodity Broker
provides for the net settlement of all financial instruments
covered by the agreement in the event of default or termination of
any one contract. The Managing Owner will utilize any excess cash
held at the Commodity Broker to offset any realized losses incurred
in the commodity futures contracts, if available. To the extent
that any excess cash held at the Commodity Broker is not adequate
to cover any realized losses, a portion of the United States
Treasury Obligations on deposit with the Commodity Broker will be
sold to make additional cash available. For financial reporting
purposes, the Fund offsets financial assets and financial
liabilities that are subject to netting arrangements. In order for
an arrangement to be eligible for netting, the Fund must have a
basis to conclude that such netting arrangements are legally
enforceable. The following table presents derivative instruments
that are either subject to an enforceable netting agreement or
offset by collateral arrangements as of June 30, 2015, net by
contract:
Gross Amounts Not
Offset in the
Gross
Amounts (a) Gross Amounts Net Amounts Financial (b) Cash
Collateral (b) Net Amount
Liabilities
Commodity Futures
Contracts $ (2,887,960 ) $ — $ (2,887,960 ) $ 2,887,960 $ — $ —
The following
table presents derivative instruments that are either subject to an
enforceable netting agreement or offset by collateral arrangements
as of December 31, 2014 net by contract:
Gross Amounts Not
Offset in the
Gross
Amounts (a) Gross Amounts Net Amounts Financial (b) Cash
Collateral (b) Net Amount
Liabilities
Commodity Futures
Contracts $ (9,558,370 ) $ — $ (9,558,370 ) $ — $ 9,558,370 $ —
(a) Includes cumulative
appreciation (depreciation) of futures contracts.
(b) As of June 30, 2015
and December 31, 2014, a portion of the Fund’s cash and
U.S. Treasury Obligations were required to be deposited as margin
in support of the Fund’s futures positions as described in
Note 3.
(k)
Brokerage Commissions and Fees
The Fund
incurs all brokerage commissions, including applicable exchange
fees, National Futures Association (“NFA”) fees,
give-up fees, pit brokerage fees and other transaction related fees
and expenses charged in connection with trading activities by the
Commodity Broker. These costs are recorded as brokerage commissions
and fees in the Statement of Income and Expenses as incurred. The
Commodity Broker’s brokerage commissions and trading fees are
determined on a contract-by-contract basis. On average, total
charges paid to the Commodity Broker and the Predecessor Commodity
Broker, as applicable, were less than $6.00 and $10.00 per
round-turn trade during the Three and Six Months Ended
June 30, 2015 and 2014, respectively.
(l)
Routine Operational, Administrative and Other Ordinary
Expenses
After the
Closing Date, the Managing Owner assumes all routine operational,
administrative and other ordinary expenses of the Fund, including,
but not limited to, computer services, the fees and expenses of the
Trustee, legal and accounting fees and expenses, tax preparation
expenses, filing fees and printing, mailing and duplication costs.
Prior to the Closing Date, the Predecessor Managing Owner assumed
all routine operational, administrative and other ordinary expenses
of the Fund. Accordingly, all such expenses are not reflected in
the Statement of Income and Expenses of the Fund.
(m)
Organizational and Offering Costs
All
organizational and offering expenses (including continuous offering
expenses for the offering of Shares) incurred by the Fund were
assumed by either the Predecessor Managing Owner or the Managing
Owner. The Fund is not responsible to either the Predecessor
Managing Owner or the Managing Owner for the reimbursement of
organizational and offering costs (including continuous offering
expenses for the offering of Shares).
(n)
Non-Recurring Fees and Expenses
The Fund pays
all non-recurring and unusual fees and expenses (referred to as
extraordinary fees and expenses in the Trust Declaration), if any,
of itself, as determined by the Managing Owner. Non-recurring and
unusual fees and expenses are fees and expenses which are
non-recurring and unusual in nature, such as legal claims and
liabilities, litigation costs or indemnification or other
unanticipated expenses. Such non-recurring and unusual fees and
expenses, by their nature, are unpredictable in terms of timing and
amount. For the Three and Six Months Ended June 30, 2015 and
2014, the Fund did not incur such expenses.</t>
  </si>
  <si>
    <t>Financial Instrument Risk</t>
  </si>
  <si>
    <t>Investments, Debt and Equity Securities [Abstract]</t>
  </si>
  <si>
    <t>(6) Financial Instrument
Risk
In the normal
course of its business, the Fund is a party to financial
instruments with off-balance sheet risk. The term
“off-balance sheet risk” refers to an unrecorded
potential liability that, even though it does not appear on the
balance sheet, may result in a future obligation or loss in excess
of the amounts shown on the Statement of Financial Condition. The
financial instruments used by the Fund are commodity futures, whose
values are based upon an underlying asset and generally represent
future commitments that have a reasonable possibility of being
settled in cash or through physical delivery. The financial
instruments are traded on an exchange and are standardized
contracts.
Market risk is
the potential for changes in the value of the financial instruments
traded by the Fund due to market changes, including fluctuations in
commodity prices. In entering into these commodity futures
contracts, there exists a market risk that such commodity futures
contracts may be significantly influenced by adverse market
conditions, resulting in such commodity futures contracts being
less valuable. If the markets should move against all of the
commodity futures contracts at the same time, the Fund could
experience substantial losses.
Credit risk is
the possibility that a loss may occur due to the failure of the
Commodity Broker and/or clearinghouse to perform according to the
terms of a futures contract. Credit risk with respect to
exchange-traded instruments is reduced to the extent that an
exchange or clearing organization acts as a counterparty to the
transactions. The Commodity Broker, when acting as the Fund’s
futures commission merchant in accepting orders for the purchase or
sale of domestic futures contracts, is required by CFTC regulations
to separately account for and segregate as belonging to the Fund
all assets of the Fund relating to domestic futures trading and the
Commodity Broker is not allowed to commingle such assets with other
assets of the Commodity Broker. In addition, CFTC regulations also
require the Commodity Broker to hold in a secure account assets of
the Fund related to foreign futures trading. The Fund’s risk
of loss in the event of counterparty default is typically limited
to the amounts recognized in the Statement of Financial Condition
and not represented by the futures contract or notional amounts of
the instruments.
The Fund has not
utilized, nor does it expect to utilize in the future, special
purpose entities to facilitate off-balance sheet financing
arrangements and has no loan guarantee arrangements or off-balance
sheet arrangements of any kind, other than agreements entered into
in the normal course of business noted above.</t>
  </si>
  <si>
    <t>Share Purchases and Redemptions</t>
  </si>
  <si>
    <t>Text Block [Abstract]</t>
  </si>
  <si>
    <t>(7) Share
Purchases and Redemptions
(a)
Purchases
On any
business day, an Authorized Participant may place an order with the
Administrator who serves as the Fund’s transfer agent
(“Transfer Agent”) to create one or more Baskets. For
purposes of processing both creation and redemption orders, a
“business day” means any day other than a day when
banks in New York City are required or permitted to be closed.
Creation orders must be placed by 10:00 a.m., Eastern Time. The day
on which the Transfer Agent receives a valid creation order is the
creation order date. The day on which a creation order is settled
is the creation order settlement date. As provided below, the
creation order settlement date may occur up to 3 business days
after the creation order date. By placing a creation order, and
prior to delivery of such Baskets, an Authorized
Participant’s DTC account is charged the non-refundable
transaction fee due for the creation order.
Unless
otherwise agreed to by the Managing Owner and the Authorized
Participant as provided in the next sentence, Baskets are issued on
the creation order settlement date as of 2:45 p.m., Eastern Time,
on the business day immediately following the creation order date
at the applicable net asset value per Share as of the closing time
of the NYSE Arca or the last to close of the exchanges on which its
commodities futures contracts are traded, whichever is later, on
the creation order date, but only if the required payment has been
timely received. Upon submission of a creation order, the
Authorized Participant may request the Managing Owner to agree to a
creation order settlement date up to 3 business days after the
creation order date. By placing a creation order, and prior to
receipt of the Baskets, an Authorized Participant’s DTC
account is charged the non-refundable transaction fee due for the
creation order.
Creation
orders may be placed either (i) through the Continuous Net
Settlement (“CNS”) clearing processes of the National
Securities Clearing Corporation (the “NSCC”) or
(ii) if outside the CNS Clearing Process, only through the
facilities of The Depository Trust Company (“DTC” or
the “Depository”) (the “DTC Process”), or a
successor depository.
(b)
Redemptions
On any
business day, an Authorized Participant may place an order with the
Transfer Agent to redeem one or more Baskets. Redemption orders
must be placed by 10:00 a.m., Eastern Time. The day on which the
Managing Owner receives a valid redemption order is the redemption
order date. The day on which a redemption order is settled is the
redemption order settlement date. As provided below, the redemption
order settlement date may occur up to 3 business days after the
redemption order date. The redemption procedures allow Authorized
Participants to redeem Baskets. Individual Shareholders may not
redeem directly from the Fund. Instead, individual Shareholders may
only redeem Shares in integral multiples of 200,000 and only
through an Authorized Participant.
Unless
otherwise agreed to by the Managing Owner and the Authorized
Participant as provided in the next sentence, by placing a
redemption order, an Authorized Participant agrees to deliver the
Baskets to be redeemed through DTC’s book-entry system to the
Fund not later than the redemption order settlement date as of 2:45
p.m., Eastern Time, on the business day immediately following the
redemption order date. Upon submission of a redemption order, the
Authorized Participant may request the Managing Owner to agree to a
redemption order settlement date up to 3 business days after the
redemption order date. By placing a redemption order, and prior to
receipt of the redemption proceeds, an Authorized
Participant’s DTC account is charged the non-refundable
transaction fee due for the redemption order.
Redemption
orders may be placed either (i) through the CNS clearing
processes of the NSCC or (ii) if outside the CNS Clearing
Process, only through the DTC Process, or a successor depository,
and only in exchange for cash. By placing a redemption order, and
prior to receipt of the redemption proceeds, an Authorized
Participant’s DTC account is charged the non-refundable
transaction fee due for the redemption order.
The
redemption proceeds from the Fund consist of the cash redemption
amount. The cash redemption amount is equal to the net asset value
of the number of Basket(s) of the Fund requested in the Authorized
Participant’s redemption order as of the closing time of the
NYSE Arca or the last to close of the exchanges on which the
Fund’s commodity futures contracts are traded, whichever is
later, on the redemption order date. The Managing Owner will
distribute the cash redemption amount at the redemption order
settlement date as of 2:45 p.m., Eastern Time, on the redemption
order settlement date through DTC to the account of the Authorized
Participant as recorded on DTC’s book-entry
system.
The
redemption proceeds due from the Fund are delivered to the
Authorized Participant at 2:45 p.m., Eastern Time, on the
redemption order settlement date if, by such time, the Fund’s
DTC account has been credited with the Baskets to be redeemed. If
the Fund’s DTC account has not been credited with all of the
Baskets to be redeemed by such time, the redemption distribution is
delivered to the extent of whole Baskets received. Any remainder of
the redemption distribution is delivered on the next business day
to the extent of remaining whole Baskets received if the Transfer
Agent receives the fee applicable to the extension of the
redemption distribution date which the Managing Owner may, from
time-to-time, determine and the remaining Baskets to be redeemed
are credited to the Fund’s DTC account by 2:45 p.m., Eastern
Time, on such next business day. Any further outstanding amount of
the redemption order will be cancelled. The Managing Owner is also
authorized to deliver the redemption distribution notwithstanding
that the Baskets to be redeemed are not credited to the
Fund’s DTC account by 2:45 p.m., Eastern Time, on the
redemption order settlement date if the Authorized Participant has
collateralized its obligation to deliver the Baskets through
DTC’s book-entry system on such terms as the Managing Owner
may determine from time-to-time.</t>
  </si>
  <si>
    <t>Profit and Loss Allocations and Distributions</t>
  </si>
  <si>
    <t>Equity [Abstract]</t>
  </si>
  <si>
    <t>(8) Profit and Loss
Allocations and Distributions
Pursuant to the
Trust Agreement, income and expenses are allocated pro rata pro rata
No distributions
were paid for the Three and Six Months Ended June 30, 2015 or
2014.</t>
  </si>
  <si>
    <t>Commitments and Contingencies</t>
  </si>
  <si>
    <t>Commitments and Contingencies Disclosure [Abstract]</t>
  </si>
  <si>
    <t>(9) Commitments and
Contingencies
The Managing
Owner, either in its own capacity or in its capacity as the
Managing Owner and on behalf of the Fund, has entered into various
service agreements that contain a variety of representations, or
provide indemnification provisions related to certain risks service
providers undertake in performing services which are in the best
interests of the Fund. As of June 30, 2015 and
December 31, 2014, no claims had been received by the Fund.
Further, the Fund has not had prior claims or losses pursuant to
these contracts. Accordingly, the Managing Owner expects the risk
of loss to be remote.</t>
  </si>
  <si>
    <t>Net Asset Value and Financial Highlights</t>
  </si>
  <si>
    <t>Earnings Per Share [Abstract]</t>
  </si>
  <si>
    <t>(10) Net Asset Value and
Financial Highlights
The Fund is presenting the
following net asset value and financial highlights related to
investment performance for a Share outstanding for the Three and
Six Months Ended June 30, 2015 and 2014. The net investment
income (loss) and total expense ratios are calculated using average
net asset value. The net asset value presentation is calculated
using average daily Shares outstanding. The total return is based
on the change in net asset value of the Shares during the period.
An individual investor’s return and ratios may vary based on
the timing of capital transactions.
Net asset value per Share
is the net asset value of the Fund divided by the number of
outstanding Shares at the date of each respective period
presented.
Three Months Ended June
30, Six Months
Ended June 30,
2015 2014 2015 2014
Net Asset
Value
Net asset value per Share,
beginning of period $ 36.93 $ 41.41 $ 36.59 $ 39.17
Net realized and change in
unrealized gain (loss) on United States Treasury Obligations and
Commodity Futures Contracts (0.77 ) 1.53 (0.36 ) 3.84
Net investment income
(loss) (a) (0.07 ) (0.08 ) (0.14 ) (0.15 )
Net income
(loss) (0.84 ) 1.45 (0.50 ) 3.69
Net asset value per Share,
end of period $ 36.09 $ 42.86 $ 36.09 $ 42.86
Market value per Share,
beginning of period (b) $ 36.93 $ 41.43 $ 36.65 $ 39.18
Market value per Share, end
of period (b) $ 36.11 $ 43.09 $ 36.11 $ 43.09
Ratio to average Net
Assets *
Net investment income
(loss) (0.74 )% (0.75 )% (0.74 )% (0.74 )%
Total expenses 0.76 % 0.78 % 0.76 % 0.78 %
Total Return, at net
asset value ** (2.28 )% 3.50 % (1.37 )% 9.42 %
Total Return, at market
value ** (2.22 )% 4.01 % (1.47 )% 9.98 %
(a)
Calculated using average shares outstanding.
(b)
The mean between the last bid and ask prices.
* Percentages are
annualized.
** Percentages are not
annualized.</t>
  </si>
  <si>
    <t>Subsequent Events</t>
  </si>
  <si>
    <t>Subsequent Events [Abstract]</t>
  </si>
  <si>
    <t>(11) Subsequent
Events
The Fund
evaluated the need for disclosures and/or adjustments resulting
from subsequent events through the date the financial statements
were issued. This evaluation did not result in any subsequent
events that necessitated disclosures and/or adjustments.</t>
  </si>
  <si>
    <t>Summary of Significant Accounting Policies (Policies)</t>
  </si>
  <si>
    <t>Basis of Presentation</t>
  </si>
  <si>
    <t>(a) Basis
of Presentation
The Fund has
determined that it meets the definition of an investment company
and has prepared the unaudited financial statements in conformity
with U.S. GAAP for investment companies in conformity with
accounting and reporting guidance of the Financial Accounting
Standards Board (“FASB”) Accounting Standards
Codification Topic 946— Investment
Companies
In August 2014,
the FASB issued a new standard, Accounting Standards Update
No. 2014-15 Disclosure of Uncertainties about an
Entity’s Ability to Continue as a Going Concern</t>
  </si>
  <si>
    <t>Use of Estimates</t>
  </si>
  <si>
    <t>(b) Use
of Estimates
The preparation
of the financial statements in conformity with U.S. GAAP requires
management to make estimates and assumptions that affect the
reported amounts of assets and liabilities, revenues and expenses
and related disclosure of contingent assets and liabilities during
the reporting period of the financial statements and accompanying
notes. Actual results could differ from those estimates. There were
no significant estimates used in the preparation of these financial
statements.</t>
  </si>
  <si>
    <t>Financial Instruments and Fair Value</t>
  </si>
  <si>
    <t>(c)
Financial Instruments and Fair Value
United States
Treasury Obligations and commodity futures contracts are recorded
in the Statements of Financial Condition on a trade date basis at
fair value with changes in fair value recognized in earnings in
each period. U.S. GAAP defines fair value as the price that would
be received to sell an asset or paid to transfer a liability in an
orderly transaction between market participants at the measurement
date, under current market conditions.
U.S. GAAP
establishes a hierarchy that prioritizes the inputs to valuation
methods, giving the highest priority to readily available
unadjusted quoted prices in an active market for identical assets
(Level 1) and the lowest priority to significant unobservable
inputs (Level 3), generally when market prices are not readily
available or are unreliable. Based on the valuation inputs, the
securities or other investments are tiered into one of three
levels. Changes in valuation methods or market conditions may
result in transfers in or out of an investment’s assigned
level:
Level
1—Prices are determined using quoted prices in an active
market for identical assets.
Level
2—Prices are determined using other significant observable
inputs. Observable inputs are inputs that other market participants
may use in pricing a security. These may include quoted prices for
similar securities, interest rates, prepayment speeds, credit risk,
yield curves, loss severities, default rates, discount rates,
volatilities and others.
Level
3—Prices are determined using significant unobservable
inputs. In situations where quoted prices or observable inputs are
unavailable (for example, when there is little or no market
activity for an investment at the end of the period), unobservable
inputs may be used. Unobservable inputs reflect the Fund’s
own assumptions about the factors market participants would use in
determining fair value of the securities or instruments and would
be based on the best available information.
United States
Treasury Obligations are fair valued using an evaluated quote
provided by an independent pricing service. Evaluated quotes
provided by the pricing service may be determined without exclusive
reliance on quoted prices, and may reflect appropriate factors such
as developments related to specific securities, yield, quality,
type of issue, coupon rate, maturity, individual trading
characteristics and other market data. All debt obligations involve
some risk of default with respect to interest and/or principal
payments.
The levels
assigned to the securities valuations may not be an indication of
the risk or liquidity associated with investing in those
securities. Because of the inherent uncertainties of valuation, the
values reflected in the financial statements may materially differ
from the value received upon actual sale of those
investments.
The following
is a summary of the tiered valuation input levels as of
June 30, 2015:
Level
1 Level
2 Level 3 Total
United States Treasury
Obligations $ — $ 124,000,254 $ — $ 124,000,254
Commodity Futures
Contracts (a) $ (2,887,960 ) $ — $ — $ (2,887,960 )
(a) Unrealized appreciation
(depreciation).
The
Fund’s policy is to recognize transfers in and out of the
valuation levels as of the end of the reporting period. Effective
on the Closing Date, the Managing Owner evaluated the
classification of the Fund’s investments, and elected to
reflect United States Treasury Obligations as Level 2.
The following
is a summary of the tiered valuation input levels as of
December 31, 2014:
Level
1 Level 2 Level 3 Total
United States Treasury
Obligations $ 150,997,571 $ — $ — $ 150,997,571
Commodity Futures
Contracts (a) $ (9,558,370 ) $ — $ — $ (9,558,370 )
(a) Unrealized appreciation
(depreciation).</t>
  </si>
  <si>
    <t>Deposits with Commodity Broker</t>
  </si>
  <si>
    <t>(d)
Deposits with Commodity Broker
The Fund
deposits cash and United States Treasury Obligations with its
Commodity Broker subject to CFTC regulations and various exchange
and broker requirements. The combination of the Fund’s
deposits with its Commodity Broker of cash and United States
Treasury Obligations and the unrealized profit or loss on open
futures contracts (variation margin) represents the Fund’s
overall equity in its broker trading account. To meet the
Fund’s initial margin requirements, the Fund holds United
States Treasury Obligations. The Fund transfers cash to the
Commodity Broker to satisfy variation margin requirements. The Fund
earns interest on any excess cash deposited with the Commodity
Broker.</t>
  </si>
  <si>
    <t>Deposits with Custodian</t>
  </si>
  <si>
    <t>(e)
Deposits with Custodian
The combination
of the Fund’s deposits with its Custodian of cash and United
States Treasury Obligations represents the Fund’s overall
assets held with its Custodian.</t>
  </si>
  <si>
    <t>(f)
United States Treasury Obligations
The Fund
records purchases and sales of United States Treasury Obligations
on a trade date basis. These holdings are marked to market based on
evaluated mean prices provided by an independent pricing service. A
portion of the Fund’s United States Treasury Obligations are
held for deposit with the Fund’s Commodity Broker to meet
margin requirements. Interest income is recognized on an accrual
basis when earned. Premiums and discounts are amortized or accreted
over the life of the United States Treasury Obligations. As of
June 30, 2015, there were no payables or receivables
outstanding for securities purchased or sold. The Fund purchased
$3,000,000 face amount of United States Treasury Obligations valued
at $2,999,738 which was recorded as payable for securities
purchased as of December 31, 2014.</t>
  </si>
  <si>
    <t>Cash Held by Commodity Broker</t>
  </si>
  <si>
    <t>(g) Cash
Held by Commodity Broker
The
Fund’s arrangement with the Commodity Broker requires the
Fund to meet its variation margin requirement related to the price
movements on futures contracts held by the Fund by keeping cash on
deposit with the Commodity Broker. The Fund assesses its variation
margin requirements on a daily basis by recalculating the change in
value of the futures contracts based on price movements. Subsequent
cash payments are made or received by the Fund each business day
depending upon whether unrealized gains or losses are incurred on
the futures contracts. Effective February 24, 2015, only the
current day’s variation margin receivable or payable is
disclosed as an asset or liability on the Statement of Financial
Condition.
The Fund
defines cash and cash equivalents to be highly liquid investments,
with original maturities of three months or less when
purchased.</t>
  </si>
  <si>
    <t>Receivable/(Payable) for Shares Issued and Redeemed</t>
  </si>
  <si>
    <t>(h)
Receivable/(Payable) for Shares Issued and
Redeemed
On any business
day, an Authorized Participant may place an order to create or
redeem Shares of the Fund. Cash settlement occurs at the creation
order settlement date or the redemption order settlement date as
discussed in Note 7.</t>
  </si>
  <si>
    <t>Income Taxes</t>
  </si>
  <si>
    <t>(i)
Income Taxes
The Fund is
classified as a partnership for U.S. federal income tax purposes.
Accordingly, the Fund will not incur U.S. federal income taxes. No
provision for federal, state, and local income taxes has been made
in the accompanying financial statements, as investors are
individually liable for income taxes, if any, on their allocable
share of the Fund’s income, gain, loss, deductions and other
items.
The Managing
Owner has reviewed all of the Fund’s open tax years and major
jurisdictions and concluded that there is no tax liability
resulting from unrecognized tax benefits relating to uncertain
income tax positions taken or expected to be taken in future tax
returns. The Fund is also not aware of any tax positions for which
it is reasonably possible that the total amounts of unrecognized
tax benefits will significantly change in the next twelve months.
On an ongoing basis, the Managing Owner will monitor its tax
positions taken under the interpretation (and consult with its tax
counsel from time to time when appropriate) to determine if
adjustments to conclusions are necessary based on factoring
including, but not limited to, on-going analysis of tax law,
regulation, and interpretations thereof. The major tax jurisdiction
for the Fund and the earliest tax year subject to examination:
United States, 2011.</t>
  </si>
  <si>
    <t>(j)
Commodity Futures Contracts
All commodity
futures contracts are held and used for trading purposes. Commodity
futures contracts are recorded on trade date. Open contracts are
recorded in the Statement of Financial Condition at fair value on
trade date and on each successive date as well as on the last
business day of each of the periods presented. Futures contracts
are valued at the final settlement price set by an exchange on
which they are principally traded. Realized gains (losses) and
changes in unrealized appreciation (depreciation) on open positions
are determined on a specific identification basis and recognized in
the Statement of Income and Expenses in the period in which the
contract is closed or the changes occur, respectively.
The Fair
Value of Derivative Instruments is as follows:
June 30,
2015 (a) December 31,
2014 (b)
Risk
Exposure/Derivative Type Assets Liabilities Assets Liabilities
Commodity risk
Commodity Futures
Contracts $ — $ (2,887,960 ) $ — $ (9,558,370 )
(a) Includes cumulative
appreciation (depreciation) of commodity futures contracts. Only
current day’s variation margin receivable (payable) is
reported in the June 30, 2015 Statement of Financial
Condition.
(b) Values are disclosed on
the December 31, 2014 Statement of Financial Condition
under Net
Unrealized appreciation (depreciation) on Commodity Futures
Contracts.
The Effect of
Derivative Instruments on the Statements of Income and Expenses is
as follows:
Risk
Exposure/Derivative Type Location of Gain or (Loss) on Derivatives For the Three Months Ended For the Three Months Ended
Commodity risk
Commodity Futures
Contracts Net Realized Gain (Loss) $ (17,023 ) $ (5,789,810 )
Net Change in Unrealized Gain (2,763,973 ) 12,250,265
Total $ (2,780,996 ) $ 6,460,455
Risk
Exposure/Derivative Type Location of Gain or (Loss) on Derivatives For the Six Months Ended For the Six Months Ended
Commodity risk
Commodity Futures
Contracts Net Realized Gain (Loss) $ (7,186,619 ) $ 5,097,460
Net Change in Unrealized Gain 6,670,410 11,293,540
Total $ (516,209 ) $ 16,391,000
The table
below summarizes the average monthly notional value of futures
contracts outstanding during the period:
Currency Futures
Contracts
For the Three Months
Ended June 30, For the Six Months
Ended June 30,
2015 2014 2015 2014
Average Notional
Value $ 128,445,513 $ 190,301,184 $ 144,943,644 $ 190,368,124
The Fund
utilizes derivative instruments to achieve its investment
objective. The brokerage agreement with the Commodity Broker
provides for the net settlement of all financial instruments
covered by the agreement in the event of default or termination of
any one contract. The Managing Owner will utilize any excess cash
held at the Commodity Broker to offset any realized losses incurred
in the commodity futures contracts, if available. To the extent
that any excess cash held at the Commodity Broker is not adequate
to cover any realized losses, a portion of the United States
Treasury Obligations on deposit with the Commodity Broker will be
sold to make additional cash available. For financial reporting
purposes, the Fund offsets financial assets and financial
liabilities that are subject to netting arrangements. In order for
an arrangement to be eligible for netting, the Fund must have a
basis to conclude that such netting arrangements are legally
enforceable. The following table presents derivative instruments
that are either subject to an enforceable netting agreement or
offset by collateral arrangements as of June 30, 2015, net by
contract:
Gross Amounts Not
Offset in the
Gross
Amounts (a) Gross Amounts Net Amounts Financial (b) Cash
Collateral (b) Net Amount
Liabilities
Commodity Futures
Contracts $ (2,887,960 ) $ — $ (2,887,960 ) $ 2,887,960 $ — $ —
The following
table presents derivative instruments that are either subject to an
enforceable netting agreement or offset by collateral arrangements
as of December 31, 2014 net by contract:
Gross Amounts Not
Offset in the
Gross
Amounts (a) Gross Amounts Net Amounts Financial (b) Cash
Collateral (b) Net Amount
Liabilities
Commodity Futures
Contracts $ (9,558,370 ) $ — $ (9,558,370 ) $ — $ 9,558,370 $ —
(a) Includes cumulative
appreciation (depreciation) of futures contracts.
(b) As of June 30, 2015
and December 31, 2014, a portion of the Fund’s cash and
U.S. Treasury Obligations were required to be deposited as margin
in support of the Fund’s futures positions as described in
Note 3.</t>
  </si>
  <si>
    <t>(k)
Brokerage Commissions and Fees
The Fund incurs
all brokerage commissions, including applicable exchange fees,
National Futures Association (“NFA”) fees, give-up
fees, pit brokerage fees and other transaction related fees and
expenses charged in connection with trading activities by the
Commodity Broker. These costs are recorded as brokerage commissions
and fees in the Statement of Income and Expenses as incurred. The
Commodity Broker’s brokerage commissions and trading fees are
determined on a contract-by-contract basis. On average, total
charges paid to the Commodity Broker and the Predecessor Commodity
Broker, as applicable, were less than $6.00 and $10.00 per
round-turn trade during the Three and Six Months Ended
June 30, 2015 and 2014, respectively.</t>
  </si>
  <si>
    <t>Routine Operational, Administrative and Other Ordinary Expenses</t>
  </si>
  <si>
    <t>(l)
Routine Operational, Administrative and Other Ordinary
Expenses
After the
Closing Date, the Managing Owner assumes all routine operational,
administrative and other ordinary expenses of the Fund, including,
but not limited to, computer services, the fees and expenses of the
Trustee, legal and accounting fees and expenses, tax preparation
expenses, filing fees and printing, mailing and duplication costs.
Prior to the Closing Date, the Predecessor Managing Owner assumed
all routine operational, administrative and other ordinary expenses
of the Fund. Accordingly, all such expenses are not reflected in
the Statement of Income and Expenses of the Fund.</t>
  </si>
  <si>
    <t>Organizational and Offering Costs</t>
  </si>
  <si>
    <t>(m)
Organizational and Offering Costs
All
organizational and offering expenses (including continuous offering
expenses for the offering of Shares) incurred by the Fund were
assumed by either the Predecessor Managing Owner or the Managing
Owner. The Fund is not responsible to either the Predecessor
Managing Owner or the Managing Owner for the reimbursement of
organizational and offering costs (including continuous offering
expenses for the offering of Shares).</t>
  </si>
  <si>
    <t>Non-Recurring Fees and Expenses</t>
  </si>
  <si>
    <t>(n)
Non-Recurring Fees and Expenses
The Fund pays
all non-recurring and unusual fees and expenses (referred to as
extraordinary fees and expenses in the Trust Declaration), if any,
of itself, as determined by the Managing Owner. Non-recurring and
unusual fees and expenses are fees and expenses which are
non-recurring and unusual in nature, such as legal claims and
liabilities, litigation costs or indemnification or other
unanticipated expenses. Such non-recurring and unusual fees and
expenses, by their nature, are unpredictable in terms of timing and
amount. For the Three and Six Months Ended June 30, 2015 and
2014, the Fund did not incur such expenses.</t>
  </si>
  <si>
    <t>Summary of Significant Accounting Policies (Tables)</t>
  </si>
  <si>
    <t>Summary of the Tiered Valuation Input Levels</t>
  </si>
  <si>
    <t>The following
is a summary of the tiered valuation input levels as of
June 30, 2015:
Level 1 Level 2 Level 3 Total
United States Treasury
Obligations $ — $ 124,000,254 $ — $ 124,000,254
Commodity Futures
Contracts (a) $ (2,887,960 ) $ — $ — $ (2,887,960 )
(a) Unrealized appreciation
(depreciation).
The following
is a summary of the tiered valuation input levels as of
December 31, 2014:
Level 1 Level 2 Level 3 Total
United States Treasury
Obligations $ 150,997,571 $ — $ — $ 150,997,571
Commodity Futures
Contracts (a) $ (9,558,370 ) $ — $ — $ (9,558,370 )
(a) Unrealized appreciation
(depreciation).</t>
  </si>
  <si>
    <t>Fair Value of Derivative Instruments and Effect of Derivative Instruments on Statements of Income and Expenses</t>
  </si>
  <si>
    <t>The Fair
Value of Derivative Instruments is as follows:
June 30,
2015 (a) December 31,
2014 (b)
Risk
Exposure/Derivative Type Assets Liabilities Assets Liabilities
Commodity risk
Commodity Futures
Contracts $ — $ (2,887,960 ) $ — $ (9,558,370 )
(a) Includes cumulative
appreciation (depreciation) of commodity futures contracts. Only
current day’s variation margin receivable (payable) is
reported in the June 30, 2015 Statement of Financial
Condition.
(b) Values are disclosed on
the December 31, 2014 Statement of Financial Condition
under Net
Unrealized appreciation (depreciation) on Commodity Futures
Contracts.
The Effect of
Derivative Instruments on the Statements of Income and Expenses is
as follows:
Risk
Exposure/Derivative Type Location of Gain or (Loss) on Derivatives For the Three Months Ended For the Three Months Ended
Commodity risk
Commodity Futures
Contracts Net Realized Gain (Loss) $ (17,023 ) $ (5,789,810 )
Net Change in Unrealized Gain (2,763,973 ) 12,250,265
Total $ (2,780,996 ) $ 6,460,455
Risk
Exposure/Derivative Type Location of Gain or (Loss) on Derivatives For the Six Months Ended For the Six Months Ended
Commodity risk
Commodity Futures
Contracts Net Realized Gain (Loss) $ (7,186,619 ) $ 5,097,460
Net Change in Unrealized Gain 6,670,410 11,293,540
Total $ (516,209 ) $ 16,391,000</t>
  </si>
  <si>
    <t>Summary of Average Monthly Notional Value of Future Contracts Outstanding</t>
  </si>
  <si>
    <t xml:space="preserve">The table below
summarizes the average monthly notional value of futures contracts
outstanding during the period:
Currency Futures
Contracts
For the Three Months
Ended June 30, For the Six Months
Ended June 30,
2015 2014 2015 2014
Average Notional
Value $ 128,445,513 $ 190,301,184 $ 144,943,644 $ 190,368,124 </t>
  </si>
  <si>
    <t>Summary of Gross and Net Amounts of Offsetting Liabilities</t>
  </si>
  <si>
    <t>The following
table presents derivative instruments that are either subject to an
enforceable netting agreement or offset by collateral arrangements
as of June 30, 2015, net by contract:
Gross Amounts Not Offset
in the
Gross
Amounts (a) Gross Amounts Net Amounts Financial (b) Cash
Collateral (b) Net Amount
Liabilities
Commodity Futures
Contracts $ (2,887,960 ) $ — $ (2,887,960 ) $ 2,887,960 $ — $ —
The following
table presents derivative instruments that are either subject to an
enforceable netting agreement or offset by collateral arrangements
as of December 31, 2014 net by contract:
Gross Amounts Not Offset
in the
Gross
Amounts (a) Gross Amounts Net Amounts Financial (b) Cash
Collateral (b) Net Amount
Liabilities
Commodity Futures
Contracts $ (9,558,370 ) $ — $ (9,558,370 ) $ — $ 9,558,370 $ —
(a) Includes cumulative
appreciation (depreciation) of futures contracts.
(b) As of June 30, 2015
and December 31, 2014, a portion of the Fund’s cash and
U.S. Treasury Obligations were required to be deposited as margin
in support of the Fund’s futures positions as described in
Note 3.</t>
  </si>
  <si>
    <t>Net Asset Value and Financial Highlights (Tables)</t>
  </si>
  <si>
    <t>Schedule of Net Asset Per Share</t>
  </si>
  <si>
    <t>Net asset value
per Share is the net asset value of the Fund divided by the number
of outstanding Shares at the date of each respective period
presented.
Three Months Ended June
30, Six Months
Ended June 30,
2015 2014 2015 2014
Net Asset
Value
Net asset value per Share,
beginning of period $ 36.93 $ 41.41 $ 36.59 $ 39.17
Net realized and change in
unrealized gain (loss) on United States Treasury Obligations and
Commodity Futures Contracts (0.77 ) 1.53 (0.36 ) 3.84
Net investment income
(loss) (a) (0.07 ) (0.08 ) (0.14 ) (0.15 )
Net income
(loss) (0.84 ) 1.45 (0.50 ) 3.69
Net asset value per Share,
end of period $ 36.09 $ 42.86 $ 36.09 $ 42.86
Market value per Share,
beginning of period (b) $ 36.93 $ 41.43 $ 36.65 $ 39.18
Market value per Share, end
of period (b) $ 36.11 $ 43.09 $ 36.11 $ 43.09
Ratio to average Net
Assets *
Net investment income
(loss) (0.74 )% (0.75 )% (0.74 )% (0.74 )%
Total expenses 0.76 % 0.78 % 0.76 % 0.78 %
Total Return, at net
asset value ** (2.28 )% 3.50 % (1.37 )% 9.42 %
Total Return, at market
value ** (2.22 )% 4.01 % (1.47 )% 9.98 %
(a)
Calculated using average shares outstanding.
(b)
The mean between the last bid and ask prices.
* Percentages are
annualized.
** Percentages are not
annualized.</t>
  </si>
  <si>
    <t>Background - Additional Information (Detail) - Jun. 30, 2015 - Trust</t>
  </si>
  <si>
    <t>Business Combination Increase Decrease To Reflect Liabilities Acquired At Fair Value [Abstract]</t>
  </si>
  <si>
    <t>Number of series of trusts</t>
  </si>
  <si>
    <t>Purchase agreement transaction date</t>
  </si>
  <si>
    <t>Feb. 23,
		2015</t>
  </si>
  <si>
    <t>Organization - Additional Information (Detail)</t>
  </si>
  <si>
    <t>Aug. 03, 2006USD ($)Trustshares</t>
  </si>
  <si>
    <t>Jun. 30, 2015TrustBasketshares</t>
  </si>
  <si>
    <t>Dec. 31, 2014shares</t>
  </si>
  <si>
    <t>Organization [Line Items]</t>
  </si>
  <si>
    <t>Number of series of trusts | Trust</t>
  </si>
  <si>
    <t>General shares, shares issued</t>
  </si>
  <si>
    <t>Number of shares in a basket</t>
  </si>
  <si>
    <t>Fund offered common units to authorized participants in number of basket | Basket</t>
  </si>
  <si>
    <t>PowerShares DB Precious Metals Fund [Member]</t>
  </si>
  <si>
    <t>Partners capital contribution | $</t>
  </si>
  <si>
    <t>Fund Investment Overview - Additional Information (Detail) - USD ($)</t>
  </si>
  <si>
    <t>Schedule of Investments [Abstract]</t>
  </si>
  <si>
    <t>Deposits with broker</t>
  </si>
  <si>
    <t>Percentage of assets held by broker</t>
  </si>
  <si>
    <t>14.65%</t>
  </si>
  <si>
    <t>100.00%</t>
  </si>
  <si>
    <t>Percentage of holdings considered restricted</t>
  </si>
  <si>
    <t>4.87%</t>
  </si>
  <si>
    <t>Service Providers and Related Party Agreements - Additional Information (Detail) - USD ($)</t>
  </si>
  <si>
    <t>Feb. 26, 2015</t>
  </si>
  <si>
    <t>Related Party Transaction [Line Items]</t>
  </si>
  <si>
    <t>Management fee percentage per annum of daily net asset</t>
  </si>
  <si>
    <t>0.75%</t>
  </si>
  <si>
    <t>Management Fees</t>
  </si>
  <si>
    <t>Management Fees payable</t>
  </si>
  <si>
    <t>Brokerage fees</t>
  </si>
  <si>
    <t>Brokerage fees payable</t>
  </si>
  <si>
    <t>Cash transferred to Commodity Broker</t>
  </si>
  <si>
    <t>Cash and cash equivalent held with custodian</t>
  </si>
  <si>
    <t>Custodian [Member]</t>
  </si>
  <si>
    <t>Cash transferred to custodian</t>
  </si>
  <si>
    <t>United States Treasury Obligations transferred from the commodity broker to custodian</t>
  </si>
  <si>
    <t>Fund asset held by custodian</t>
  </si>
  <si>
    <t>Percentage of cash and cash equivalent held with custodian</t>
  </si>
  <si>
    <t>84.71%</t>
  </si>
  <si>
    <t>Commodity Broker [Member]</t>
  </si>
  <si>
    <t>United States Treasury Obligations transferred to Commodity Broker</t>
  </si>
  <si>
    <t>Deutsche Bank Securities Inc [Member]</t>
  </si>
  <si>
    <t>Summary of Significant Accounting Policies - Summary of the Tiered Valuation Input Levels (Detail) - USD ($)</t>
  </si>
  <si>
    <t>Fair Value, Assets and Liabilities Measured on Recurring and Nonrecurring Basis [Line Items]</t>
  </si>
  <si>
    <t>Level 1 [Member]</t>
  </si>
  <si>
    <t>Level 2 [Member]</t>
  </si>
  <si>
    <t>Summary of Significant Accounting Policies - Additional information (Detail) - USD ($)</t>
  </si>
  <si>
    <t>New Accounting Pronouncements or Change in Accounting Principle [Line Items]</t>
  </si>
  <si>
    <t>Receivables for securities sold</t>
  </si>
  <si>
    <t>Cash and cash equivalents, original maturities, maximum number of months</t>
  </si>
  <si>
    <t>3 months</t>
  </si>
  <si>
    <t>Unrecognized tax benefit</t>
  </si>
  <si>
    <t>Average charges paid to broker per round-turn trade, maximum</t>
  </si>
  <si>
    <t>US Treasury Securities Purchased But Not Yet Paid [Member]</t>
  </si>
  <si>
    <t>Face amount of debt purchased</t>
  </si>
  <si>
    <t>Summary of Significant Accounting Policies - Fair Value of Derivative Instruments and Effect of Derivative Instruments on Statements of Income and Expenses (Detail) - USD ($)</t>
  </si>
  <si>
    <t>Derivative Instruments and Hedging Activities Disclosures [Line Items]</t>
  </si>
  <si>
    <t>Commodity Futures Contracts Assets</t>
  </si>
  <si>
    <t>Commodity Futures Contracts Liability</t>
  </si>
  <si>
    <t>Net Realized Gain (Loss)</t>
  </si>
  <si>
    <t>Net Change in Unrealized Gain (Loss)</t>
  </si>
  <si>
    <t>Commodity Contract [Member]</t>
  </si>
  <si>
    <t>Summary of Significant Accounting Policies - Summary of Average Monthly Notional Value of Future Contracts Outstanding (Detail) - USD ($)</t>
  </si>
  <si>
    <t>Notional Disclosures [Abstract]</t>
  </si>
  <si>
    <t>Average Notional Value</t>
  </si>
  <si>
    <t>Summary of Significant Accounting Policies - Summary of Gross and Net Amounts of Offsetting Liabilities (Detail) - USD ($)</t>
  </si>
  <si>
    <t>Offsetting [Abstract]</t>
  </si>
  <si>
    <t>Gross Amounts Recognized Liabilities</t>
  </si>
  <si>
    <t>Gross Amounts Offset Liabilities in the Statement of Financial Condition</t>
  </si>
  <si>
    <t>Net Amounts of Liabilities Presented in the Statement of Financial Condition</t>
  </si>
  <si>
    <t>Gross Amounts Not Offset in the Statement of Financial Condition - Financial Instruments Liabilities</t>
  </si>
  <si>
    <t>Gross Amounts Not Offset in the Statement of Financial Condition - Cash Collateral Pledged Liabilities</t>
  </si>
  <si>
    <t>Liabilities Net Amount</t>
  </si>
  <si>
    <t>Share Purchases and Redemptions - Additional Information (Detail) - 6 months ended Jun. 30, 2015</t>
  </si>
  <si>
    <t>Basketshares</t>
  </si>
  <si>
    <t>Minimum number of Baskets that can be purchased</t>
  </si>
  <si>
    <t>Minimum number of Baskets that can be redeemed</t>
  </si>
  <si>
    <t>Shares redeemed | shares</t>
  </si>
  <si>
    <t>Profit and Loss Allocations and Distributions - Additional Information (Detail) - USD ($)</t>
  </si>
  <si>
    <t>Distributed earnings</t>
  </si>
  <si>
    <t>Commitments and Contingencies - Additional Information (Detail) - Claim</t>
  </si>
  <si>
    <t>Indemnification Agreement [Member]</t>
  </si>
  <si>
    <t>Loss Contingencies [Line Items]</t>
  </si>
  <si>
    <t>Claims received by fund</t>
  </si>
  <si>
    <t>Net Asset Value and Financial Highlights - Schedule of Net Asset Per Share (Detail) - $ / shares</t>
  </si>
  <si>
    <t>Net Asset Value</t>
  </si>
  <si>
    <t>Net asset value per Share, beginning of period</t>
  </si>
  <si>
    <t>Net realized and change in unrealized gain (loss) on United States Treasury Obligations and Commodity Futures Contracts</t>
  </si>
  <si>
    <t>Net income (loss)</t>
  </si>
  <si>
    <t>Net asset value per Share, end of period</t>
  </si>
  <si>
    <t>Market value per Share, beginning of period</t>
  </si>
  <si>
    <t>Market value per Share, end of period</t>
  </si>
  <si>
    <t>Ratio to average Net Assets</t>
  </si>
  <si>
    <t>(0.74%)</t>
  </si>
  <si>
    <t>(0.75%)</t>
  </si>
  <si>
    <t>0.76%</t>
  </si>
  <si>
    <t>0.78%</t>
  </si>
  <si>
    <t>Total Return, at net asset value</t>
  </si>
  <si>
    <t>(2.28%)</t>
  </si>
  <si>
    <t>3.50%</t>
  </si>
  <si>
    <t>(1.37%)</t>
  </si>
  <si>
    <t>9.42%</t>
  </si>
  <si>
    <t>Total Return, at market value</t>
  </si>
  <si>
    <t>4.01%</t>
  </si>
  <si>
    <t>(1.47%)</t>
  </si>
  <si>
    <t>9.98%</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36"/>
  </cols>
  <sheetData>
    <row r="1" spans="1:2">
      <c s="1" r="A1" t="s">
        <v>0</v>
      </c>
      <c s="2" r="B1" t="s">
        <v>1</v>
      </c>
    </row>
    <row r="2" spans="1:2">
      <c s="3" r="A2" t="s">
        <v>2</v>
      </c>
    </row>
    <row r="3" spans="1:2">
      <c s="4" r="A3" t="s">
        <v>3</v>
      </c>
      <c s="4" r="B3" t="s">
        <v>4</v>
      </c>
    </row>
    <row r="4" spans="1:2">
      <c s="4" r="A4" t="s">
        <v>5</v>
      </c>
      <c s="4" r="B4" t="s">
        <v>6</v>
      </c>
    </row>
    <row r="5" spans="1:2">
      <c s="4" r="A5" t="s">
        <v>7</v>
      </c>
      <c s="4" r="B5" t="s">
        <v>8</v>
      </c>
    </row>
    <row r="6" spans="1:2">
      <c s="4" r="A6" t="s">
        <v>9</v>
      </c>
      <c s="5" r="B6" t="n">
        <v>2015</v>
      </c>
    </row>
    <row r="7" spans="1:2">
      <c s="4" r="A7" t="s">
        <v>10</v>
      </c>
      <c s="6" r="B7" t="s">
        <v>11</v>
      </c>
    </row>
    <row r="8" spans="1:2">
      <c s="4" r="A8" t="s">
        <v>12</v>
      </c>
      <c s="4" r="B8" t="s">
        <v>13</v>
      </c>
    </row>
    <row r="9" spans="1:2">
      <c s="4" r="A9" t="s">
        <v>14</v>
      </c>
      <c s="4" r="B9" t="s">
        <v>15</v>
      </c>
    </row>
    <row r="10" spans="1:2">
      <c s="4" r="A10" t="s">
        <v>16</v>
      </c>
      <c s="5" r="B10" t="n">
        <v>1383057</v>
      </c>
    </row>
    <row r="11" spans="1:2">
      <c s="4" r="A11" t="s">
        <v>17</v>
      </c>
      <c s="4" r="B11" t="s">
        <v>18</v>
      </c>
    </row>
    <row r="12" spans="1:2">
      <c s="4" r="A12" t="s">
        <v>19</v>
      </c>
      <c s="4" r="B12" t="s">
        <v>20</v>
      </c>
    </row>
    <row r="13" spans="1:2">
      <c s="4" r="A13" t="s">
        <v>21</v>
      </c>
      <c s="5" r="B13" t="n">
        <v>3600000</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175</v>
      </c>
      <c s="2" r="C1" t="s">
        <v>131</v>
      </c>
      <c s="2" r="E1" t="s">
        <v>85</v>
      </c>
    </row>
    <row r="2" spans="1:6">
      <c s="2" r="C2" t="s">
        <v>23</v>
      </c>
      <c s="2" r="D2" t="s">
        <v>132</v>
      </c>
      <c s="2" r="E2" t="s">
        <v>23</v>
      </c>
      <c s="2" r="F2" t="s">
        <v>132</v>
      </c>
    </row>
    <row r="3" spans="1:6">
      <c s="3" r="A3" t="s">
        <v>176</v>
      </c>
    </row>
    <row r="4" spans="1:6">
      <c s="4" r="A4" t="s">
        <v>147</v>
      </c>
      <c s="7" r="C4" t="n">
        <v>-3021492</v>
      </c>
      <c s="7" r="D4" t="n">
        <v>6118787</v>
      </c>
      <c s="7" r="E4" t="n">
        <v>-1039109</v>
      </c>
      <c s="7" r="F4" t="n">
        <v>15703626</v>
      </c>
    </row>
    <row r="5" spans="1:6">
      <c s="3" r="A5" t="s">
        <v>177</v>
      </c>
    </row>
    <row r="6" spans="1:6">
      <c s="4" r="A6" t="s">
        <v>178</v>
      </c>
      <c s="5" r="E6" t="n">
        <v>-281985252</v>
      </c>
      <c s="5" r="F6" t="n">
        <v>-378965688</v>
      </c>
    </row>
    <row r="7" spans="1:6">
      <c s="4" r="A7" t="s">
        <v>179</v>
      </c>
      <c s="5" r="E7" t="n">
        <v>305999492</v>
      </c>
      <c s="5" r="F7" t="n">
        <v>375998711</v>
      </c>
    </row>
    <row r="8" spans="1:6">
      <c s="4" r="A8" t="s">
        <v>180</v>
      </c>
      <c s="5" r="E8" t="n">
        <v>-14177</v>
      </c>
      <c s="5" r="F8" t="n">
        <v>-33698</v>
      </c>
    </row>
    <row r="9" spans="1:6">
      <c s="4" r="A9" t="s">
        <v>181</v>
      </c>
      <c s="5" r="C9" t="n">
        <v>-85</v>
      </c>
      <c s="5" r="D9" t="n">
        <v>-579</v>
      </c>
      <c s="5" r="E9" t="n">
        <v>-807</v>
      </c>
      <c s="5" r="F9" t="n">
        <v>-969</v>
      </c>
    </row>
    <row r="10" spans="1:6">
      <c s="4" r="A10" t="s">
        <v>182</v>
      </c>
      <c s="5" r="C10" t="n">
        <v>2763479</v>
      </c>
      <c s="5" r="D10" t="n">
        <v>-12248909</v>
      </c>
      <c s="5" r="E10" t="n">
        <v>-6672087</v>
      </c>
      <c s="5" r="F10" t="n">
        <v>-11292195</v>
      </c>
    </row>
    <row r="11" spans="1:6">
      <c s="4" r="A11" t="s">
        <v>183</v>
      </c>
      <c s="5" r="E11" t="n">
        <v>-5884835</v>
      </c>
    </row>
    <row r="12" spans="1:6">
      <c s="4" r="A12" t="s">
        <v>184</v>
      </c>
      <c s="5" r="E12" t="n">
        <v>2996875</v>
      </c>
    </row>
    <row r="13" spans="1:6">
      <c s="3" r="A13" t="s">
        <v>185</v>
      </c>
    </row>
    <row r="14" spans="1:6">
      <c s="4" r="A14" t="s">
        <v>32</v>
      </c>
      <c s="5" r="E14" t="n">
        <v>832260</v>
      </c>
    </row>
    <row r="15" spans="1:6">
      <c s="4" r="A15" t="s">
        <v>34</v>
      </c>
      <c s="5" r="E15" t="n">
        <v>-13861</v>
      </c>
      <c s="5" r="F15" t="n">
        <v>-4463</v>
      </c>
    </row>
    <row r="16" spans="1:6">
      <c s="4" r="A16" t="s">
        <v>35</v>
      </c>
      <c s="5" r="E16" t="n">
        <v>163</v>
      </c>
      <c s="5" r="F16" t="n">
        <v>1741</v>
      </c>
    </row>
    <row r="17" spans="1:6">
      <c s="4" r="A17" t="s">
        <v>186</v>
      </c>
      <c s="5" r="E17" t="n">
        <v>14218662</v>
      </c>
      <c s="5" r="F17" t="n">
        <v>1407065</v>
      </c>
    </row>
    <row r="18" spans="1:6">
      <c s="3" r="A18" t="s">
        <v>187</v>
      </c>
    </row>
    <row r="19" spans="1:6">
      <c s="4" r="A19" t="s">
        <v>188</v>
      </c>
      <c s="5" r="E19" t="n">
        <v>15043102</v>
      </c>
      <c s="5" r="F19" t="n">
        <v>41712113</v>
      </c>
    </row>
    <row r="20" spans="1:6">
      <c s="4" r="A20" t="s">
        <v>189</v>
      </c>
      <c s="5" r="E20" t="n">
        <v>-37781571</v>
      </c>
      <c s="5" r="F20" t="n">
        <v>-49015440</v>
      </c>
    </row>
    <row r="21" spans="1:6">
      <c s="4" r="A21" t="s">
        <v>190</v>
      </c>
      <c s="5" r="E21" t="n">
        <v>-22738469</v>
      </c>
      <c s="5" r="F21" t="n">
        <v>-7303327</v>
      </c>
    </row>
    <row r="22" spans="1:6">
      <c s="4" r="A22" t="s">
        <v>191</v>
      </c>
      <c s="5" r="E22" t="n">
        <v>-8519807</v>
      </c>
      <c s="5" r="F22" t="n">
        <v>-5896262</v>
      </c>
    </row>
    <row r="23" spans="1:6">
      <c s="4" r="A23" t="s">
        <v>192</v>
      </c>
      <c s="4" r="B23" t="s">
        <v>80</v>
      </c>
      <c s="5" r="E23" t="n">
        <v>15350341</v>
      </c>
      <c s="5" r="F23" t="n">
        <v>9718986</v>
      </c>
    </row>
    <row r="24" spans="1:6">
      <c s="4" r="A24" t="s">
        <v>193</v>
      </c>
      <c s="4" r="B24" t="s">
        <v>57</v>
      </c>
      <c s="7" r="C24" t="n">
        <v>6830534</v>
      </c>
      <c s="7" r="D24" t="n">
        <v>3822724</v>
      </c>
      <c s="7" r="E24" t="n">
        <v>6830534</v>
      </c>
      <c s="7" r="F24" t="n">
        <v>3822724</v>
      </c>
    </row>
    <row r="25" spans="1:6">
      <c r="A25" t="n"/>
    </row>
    <row r="26" spans="1:6">
      <c s="4" r="A26" t="s">
        <v>80</v>
      </c>
      <c s="4" r="B26" t="s">
        <v>194</v>
      </c>
    </row>
    <row r="27" spans="1:6">
      <c s="4" r="A27" t="s">
        <v>82</v>
      </c>
      <c s="4" r="B27" t="s">
        <v>195</v>
      </c>
    </row>
  </sheetData>
  <mergeCells count="6">
    <mergeCell ref="A1:B2"/>
    <mergeCell ref="C1:D1"/>
    <mergeCell ref="E1:F1"/>
    <mergeCell ref="A25:E25"/>
    <mergeCell ref="B26:E26"/>
    <mergeCell ref="B27:E27"/>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96</v>
      </c>
      <c s="2" r="B1" t="s">
        <v>85</v>
      </c>
    </row>
    <row r="2" spans="1:2">
      <c s="2" r="B2" t="s">
        <v>23</v>
      </c>
    </row>
    <row r="3" spans="1:2">
      <c s="3" r="A3" t="s">
        <v>197</v>
      </c>
    </row>
    <row r="4" spans="1:2">
      <c s="4" r="A4" t="s">
        <v>196</v>
      </c>
      <c s="4" r="B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99</v>
      </c>
      <c s="2" r="B1" t="s">
        <v>85</v>
      </c>
    </row>
    <row r="2" spans="1:2">
      <c s="2" r="B2" t="s">
        <v>23</v>
      </c>
    </row>
    <row r="3" spans="1:2">
      <c s="3" r="A3" t="s">
        <v>197</v>
      </c>
    </row>
    <row r="4" spans="1:2">
      <c s="4" r="A4" t="s">
        <v>199</v>
      </c>
      <c s="4" r="B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01</v>
      </c>
      <c s="2" r="B1" t="s">
        <v>85</v>
      </c>
    </row>
    <row r="2" spans="1:2">
      <c s="2" r="B2" t="s">
        <v>23</v>
      </c>
    </row>
    <row r="3" spans="1:2">
      <c s="3" r="A3" t="s">
        <v>197</v>
      </c>
    </row>
    <row r="4" spans="1:2">
      <c s="4" r="A4" t="s">
        <v>201</v>
      </c>
      <c s="4" r="B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03</v>
      </c>
      <c s="2" r="B1" t="s">
        <v>85</v>
      </c>
    </row>
    <row r="2" spans="1:2">
      <c s="2" r="B2" t="s">
        <v>23</v>
      </c>
    </row>
    <row r="3" spans="1:2">
      <c s="3" r="A3" t="s">
        <v>204</v>
      </c>
    </row>
    <row r="4" spans="1:2">
      <c s="4" r="A4" t="s">
        <v>203</v>
      </c>
      <c s="4" r="B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06</v>
      </c>
      <c s="2" r="B1" t="s">
        <v>85</v>
      </c>
    </row>
    <row r="2" spans="1:2">
      <c s="2" r="B2" t="s">
        <v>23</v>
      </c>
    </row>
    <row r="3" spans="1:2">
      <c s="3" r="A3" t="s">
        <v>197</v>
      </c>
    </row>
    <row r="4" spans="1:2">
      <c s="4" r="A4" t="s">
        <v>206</v>
      </c>
      <c s="4" r="B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08</v>
      </c>
      <c s="2" r="B1" t="s">
        <v>85</v>
      </c>
    </row>
    <row r="2" spans="1:2">
      <c s="2" r="B2" t="s">
        <v>23</v>
      </c>
    </row>
    <row r="3" spans="1:2">
      <c s="3" r="A3" t="s">
        <v>209</v>
      </c>
    </row>
    <row r="4" spans="1:2">
      <c s="4" r="A4" t="s">
        <v>208</v>
      </c>
      <c s="4" r="B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11</v>
      </c>
      <c s="2" r="B1" t="s">
        <v>85</v>
      </c>
    </row>
    <row r="2" spans="1:2">
      <c s="2" r="B2" t="s">
        <v>23</v>
      </c>
    </row>
    <row r="3" spans="1:2">
      <c s="3" r="A3" t="s">
        <v>212</v>
      </c>
    </row>
    <row r="4" spans="1:2">
      <c s="4" r="A4" t="s">
        <v>211</v>
      </c>
      <c s="4" r="B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14</v>
      </c>
      <c s="2" r="B1" t="s">
        <v>85</v>
      </c>
    </row>
    <row r="2" spans="1:2">
      <c s="2" r="B2" t="s">
        <v>23</v>
      </c>
    </row>
    <row r="3" spans="1:2">
      <c s="3" r="A3" t="s">
        <v>215</v>
      </c>
    </row>
    <row r="4" spans="1:2">
      <c s="4" r="A4" t="s">
        <v>214</v>
      </c>
      <c s="4" r="B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7</v>
      </c>
      <c s="2" r="B1" t="s">
        <v>85</v>
      </c>
    </row>
    <row r="2" spans="1:2">
      <c s="2" r="B2" t="s">
        <v>23</v>
      </c>
    </row>
    <row r="3" spans="1:2">
      <c s="3" r="A3" t="s">
        <v>218</v>
      </c>
    </row>
    <row r="4" spans="1:2">
      <c s="4" r="A4" t="s">
        <v>217</v>
      </c>
      <c s="4" r="B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3</v>
      </c>
      <c s="2" r="C1" t="s">
        <v>24</v>
      </c>
    </row>
    <row r="2" spans="1:3">
      <c s="3" r="A2" t="s">
        <v>25</v>
      </c>
    </row>
    <row r="3" spans="1:3">
      <c s="4" r="A3" t="s">
        <v>26</v>
      </c>
      <c s="7" r="B3" t="n">
        <v>124000254</v>
      </c>
      <c s="7" r="C3" t="n">
        <v>150997571</v>
      </c>
    </row>
    <row r="4" spans="1:3">
      <c s="4" r="A4" t="s">
        <v>27</v>
      </c>
      <c s="5" r="B4" t="n">
        <v>0</v>
      </c>
      <c s="5" r="C4" t="n">
        <v>15350341</v>
      </c>
    </row>
    <row r="5" spans="1:3">
      <c s="4" r="A5" t="s">
        <v>28</v>
      </c>
      <c s="5" r="B5" t="n">
        <v>6830534</v>
      </c>
    </row>
    <row r="6" spans="1:3">
      <c s="4" r="A6" t="s">
        <v>29</v>
      </c>
      <c s="5" r="B6" t="n">
        <v>-2887960</v>
      </c>
      <c s="5" r="C6" t="n">
        <v>-9558370</v>
      </c>
    </row>
    <row r="7" spans="1:3">
      <c s="4" r="A7" t="s">
        <v>30</v>
      </c>
      <c s="5" r="B7" t="n">
        <v>130830788</v>
      </c>
      <c s="5" r="C7" t="n">
        <v>156789542</v>
      </c>
    </row>
    <row r="8" spans="1:3">
      <c s="3" r="A8" t="s">
        <v>31</v>
      </c>
    </row>
    <row r="9" spans="1:3">
      <c s="4" r="A9" t="s">
        <v>32</v>
      </c>
      <c s="5" r="B9" t="n">
        <v>832260</v>
      </c>
    </row>
    <row r="10" spans="1:3">
      <c s="4" r="A10" t="s">
        <v>33</v>
      </c>
      <c s="5" r="C10" t="n">
        <v>2999738</v>
      </c>
    </row>
    <row r="11" spans="1:3">
      <c s="4" r="A11" t="s">
        <v>34</v>
      </c>
      <c s="5" r="B11" t="n">
        <v>80722</v>
      </c>
      <c s="5" r="C11" t="n">
        <v>94583</v>
      </c>
    </row>
    <row r="12" spans="1:3">
      <c s="4" r="A12" t="s">
        <v>35</v>
      </c>
      <c s="5" r="B12" t="n">
        <v>5000</v>
      </c>
      <c s="5" r="C12" t="n">
        <v>4837</v>
      </c>
    </row>
    <row r="13" spans="1:3">
      <c s="4" r="A13" t="s">
        <v>36</v>
      </c>
      <c s="7" r="B13" t="n">
        <v>917982</v>
      </c>
      <c s="7" r="C13" t="n">
        <v>3099158</v>
      </c>
    </row>
    <row r="14" spans="1:3">
      <c s="4" r="A14" t="s">
        <v>37</v>
      </c>
    </row>
    <row r="15" spans="1:3">
      <c s="3" r="A15" t="s">
        <v>38</v>
      </c>
    </row>
    <row r="16" spans="1:3">
      <c s="4" r="A16" t="s">
        <v>39</v>
      </c>
      <c s="7" r="B16" t="n">
        <v>1444</v>
      </c>
      <c s="7" r="C16" t="n">
        <v>1464</v>
      </c>
    </row>
    <row r="17" spans="1:3">
      <c s="4" r="A17" t="s">
        <v>40</v>
      </c>
      <c s="5" r="B17" t="n">
        <v>129911362</v>
      </c>
      <c s="5" r="C17" t="n">
        <v>153688920</v>
      </c>
    </row>
    <row r="18" spans="1:3">
      <c s="4" r="A18" t="s">
        <v>41</v>
      </c>
      <c s="5" r="B18" t="n">
        <v>129912806</v>
      </c>
      <c s="5" r="C18" t="n">
        <v>153690384</v>
      </c>
    </row>
    <row r="19" spans="1:3">
      <c s="4" r="A19" t="s">
        <v>42</v>
      </c>
      <c s="7" r="B19" t="n">
        <v>130830788</v>
      </c>
      <c s="7" r="C19" t="n">
        <v>156789542</v>
      </c>
    </row>
    <row r="20" spans="1:3">
      <c s="4" r="A20" t="s">
        <v>43</v>
      </c>
      <c s="5" r="B20" t="n">
        <v>40</v>
      </c>
      <c s="5" r="C20" t="n">
        <v>40</v>
      </c>
    </row>
    <row r="21" spans="1:3">
      <c s="4" r="A21" t="s">
        <v>44</v>
      </c>
      <c s="5" r="B21" t="n">
        <v>3600000</v>
      </c>
      <c s="5" r="C21" t="n">
        <v>4200000</v>
      </c>
    </row>
    <row r="22" spans="1:3">
      <c s="3" r="A22" t="s">
        <v>45</v>
      </c>
    </row>
    <row r="23" spans="1:3">
      <c s="4" r="A23" t="s">
        <v>46</v>
      </c>
      <c s="8" r="B23" t="n">
        <v>36.09</v>
      </c>
      <c s="8" r="C23" t="n">
        <v>36.59</v>
      </c>
    </row>
    <row r="24" spans="1:3">
      <c s="4" r="A24" t="s">
        <v>47</v>
      </c>
      <c s="8" r="B24" t="n">
        <v>36.09</v>
      </c>
      <c s="8" r="C24" t="n">
        <v>36.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20</v>
      </c>
      <c s="2" r="B1" t="s">
        <v>85</v>
      </c>
    </row>
    <row r="2" spans="1:2">
      <c s="2" r="B2" t="s">
        <v>23</v>
      </c>
    </row>
    <row r="3" spans="1:2">
      <c s="3" r="A3" t="s">
        <v>221</v>
      </c>
    </row>
    <row r="4" spans="1:2">
      <c s="4" r="A4" t="s">
        <v>220</v>
      </c>
      <c s="4" r="B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3</v>
      </c>
      <c s="2" r="B1" t="s">
        <v>85</v>
      </c>
    </row>
    <row r="2" spans="1:2">
      <c s="2" r="B2" t="s">
        <v>23</v>
      </c>
    </row>
    <row r="3" spans="1:2">
      <c s="3" r="A3" t="s">
        <v>224</v>
      </c>
    </row>
    <row r="4" spans="1:2">
      <c s="4" r="A4" t="s">
        <v>223</v>
      </c>
      <c s="4" r="B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4"/>
    <col customWidth="1" max="2" min="2" width="80"/>
  </cols>
  <sheetData>
    <row r="1" spans="1:2">
      <c s="1" r="A1" t="s">
        <v>226</v>
      </c>
      <c s="2" r="B1" t="s">
        <v>85</v>
      </c>
    </row>
    <row r="2" spans="1:2">
      <c s="2" r="B2" t="s">
        <v>23</v>
      </c>
    </row>
    <row r="3" spans="1:2">
      <c s="3" r="A3" t="s">
        <v>197</v>
      </c>
    </row>
    <row r="4" spans="1:2">
      <c s="4" r="A4" t="s">
        <v>227</v>
      </c>
      <c s="4" r="B4" t="s">
        <v>228</v>
      </c>
    </row>
    <row r="5" spans="1:2">
      <c s="4" r="A5" t="s">
        <v>229</v>
      </c>
      <c s="4" r="B5" t="s">
        <v>230</v>
      </c>
    </row>
    <row r="6" spans="1:2">
      <c s="4" r="A6" t="s">
        <v>231</v>
      </c>
      <c s="4" r="B6" t="s">
        <v>232</v>
      </c>
    </row>
    <row r="7" spans="1:2">
      <c s="4" r="A7" t="s">
        <v>233</v>
      </c>
      <c s="4" r="B7" t="s">
        <v>234</v>
      </c>
    </row>
    <row r="8" spans="1:2">
      <c s="4" r="A8" t="s">
        <v>235</v>
      </c>
      <c s="4" r="B8" t="s">
        <v>236</v>
      </c>
    </row>
    <row r="9" spans="1:2">
      <c s="4" r="A9" t="s">
        <v>141</v>
      </c>
      <c s="4" r="B9" t="s">
        <v>237</v>
      </c>
    </row>
    <row r="10" spans="1:2">
      <c s="4" r="A10" t="s">
        <v>238</v>
      </c>
      <c s="4" r="B10" t="s">
        <v>239</v>
      </c>
    </row>
    <row r="11" spans="1:2">
      <c s="4" r="A11" t="s">
        <v>240</v>
      </c>
      <c s="4" r="B11" t="s">
        <v>241</v>
      </c>
    </row>
    <row r="12" spans="1:2">
      <c s="4" r="A12" t="s">
        <v>242</v>
      </c>
      <c s="4" r="B12" t="s">
        <v>243</v>
      </c>
    </row>
    <row r="13" spans="1:2">
      <c s="4" r="A13" t="s">
        <v>142</v>
      </c>
      <c s="4" r="B13" t="s">
        <v>244</v>
      </c>
    </row>
    <row r="14" spans="1:2">
      <c s="4" r="A14" t="s">
        <v>137</v>
      </c>
      <c s="4" r="B14" t="s">
        <v>245</v>
      </c>
    </row>
    <row r="15" spans="1:2">
      <c s="4" r="A15" t="s">
        <v>246</v>
      </c>
      <c s="4" r="B15" t="s">
        <v>247</v>
      </c>
    </row>
    <row r="16" spans="1:2">
      <c s="4" r="A16" t="s">
        <v>248</v>
      </c>
      <c s="4" r="B16" t="s">
        <v>249</v>
      </c>
    </row>
    <row r="17" spans="1:2">
      <c s="4" r="A17" t="s">
        <v>250</v>
      </c>
      <c s="4" r="B17"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52</v>
      </c>
      <c s="2" r="B1" t="s">
        <v>85</v>
      </c>
    </row>
    <row r="2" spans="1:2">
      <c s="2" r="B2" t="s">
        <v>23</v>
      </c>
    </row>
    <row r="3" spans="1:2">
      <c s="3" r="A3" t="s">
        <v>197</v>
      </c>
    </row>
    <row r="4" spans="1:2">
      <c s="4" r="A4" t="s">
        <v>253</v>
      </c>
      <c s="4" r="B4" t="s">
        <v>254</v>
      </c>
    </row>
    <row r="5" spans="1:2">
      <c s="4" r="A5" t="s">
        <v>255</v>
      </c>
      <c s="4" r="B5" t="s">
        <v>256</v>
      </c>
    </row>
    <row r="6" spans="1:2">
      <c s="4" r="A6" t="s">
        <v>257</v>
      </c>
      <c s="4" r="B6" t="s">
        <v>258</v>
      </c>
    </row>
    <row r="7" spans="1:2">
      <c s="4" r="A7" t="s">
        <v>259</v>
      </c>
      <c s="4" r="B7"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61</v>
      </c>
      <c s="2" r="B1" t="s">
        <v>85</v>
      </c>
    </row>
    <row r="2" spans="1:2">
      <c s="2" r="B2" t="s">
        <v>23</v>
      </c>
    </row>
    <row r="3" spans="1:2">
      <c s="3" r="A3" t="s">
        <v>221</v>
      </c>
    </row>
    <row r="4" spans="1:2">
      <c s="4" r="A4" t="s">
        <v>262</v>
      </c>
      <c s="4" r="B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s="1" r="A1" t="s">
        <v>264</v>
      </c>
      <c s="2" r="B1" t="s">
        <v>1</v>
      </c>
    </row>
    <row r="2" spans="1:2">
      <c s="3" r="A2" t="s">
        <v>265</v>
      </c>
    </row>
    <row r="3" spans="1:2">
      <c s="4" r="A3" t="s">
        <v>266</v>
      </c>
      <c s="5" r="B3" t="n">
        <v>7</v>
      </c>
    </row>
    <row r="4" spans="1:2">
      <c s="4" r="A4" t="s">
        <v>267</v>
      </c>
      <c s="4" r="B4" t="s">
        <v>26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32"/>
    <col customWidth="1" max="3" min="3" width="31"/>
    <col customWidth="1" max="4" min="4" width="20"/>
  </cols>
  <sheetData>
    <row r="1" spans="1:4">
      <c s="1" r="A1" t="s">
        <v>269</v>
      </c>
      <c s="2" r="B1" t="s">
        <v>270</v>
      </c>
      <c s="2" r="C1" t="s">
        <v>271</v>
      </c>
      <c s="2" r="D1" t="s">
        <v>272</v>
      </c>
    </row>
    <row r="2" spans="1:4">
      <c s="3" r="A2" t="s">
        <v>273</v>
      </c>
    </row>
    <row r="3" spans="1:4">
      <c s="4" r="A3" t="s">
        <v>274</v>
      </c>
      <c s="5" r="C3" t="n">
        <v>7</v>
      </c>
    </row>
    <row r="4" spans="1:4">
      <c s="4" r="A4" t="s">
        <v>275</v>
      </c>
      <c s="5" r="C4" t="n">
        <v>40</v>
      </c>
      <c s="5" r="D4" t="n">
        <v>40</v>
      </c>
    </row>
    <row r="5" spans="1:4">
      <c s="4" r="A5" t="s">
        <v>276</v>
      </c>
      <c s="5" r="C5" t="n">
        <v>200000</v>
      </c>
    </row>
    <row r="6" spans="1:4">
      <c s="4" r="A6" t="s">
        <v>277</v>
      </c>
      <c s="5" r="C6" t="n">
        <v>1</v>
      </c>
    </row>
    <row r="7" spans="1:4">
      <c s="4" r="A7" t="s">
        <v>278</v>
      </c>
    </row>
    <row r="8" spans="1:4">
      <c s="3" r="A8" t="s">
        <v>273</v>
      </c>
    </row>
    <row r="9" spans="1:4">
      <c s="4" r="A9" t="s">
        <v>274</v>
      </c>
      <c s="5" r="B9" t="n">
        <v>7</v>
      </c>
    </row>
    <row r="10" spans="1:4">
      <c s="4" r="A10" t="s">
        <v>279</v>
      </c>
      <c s="7" r="B10" t="n">
        <v>1000</v>
      </c>
    </row>
    <row r="11" spans="1:4">
      <c s="4" r="A11" t="s">
        <v>275</v>
      </c>
      <c s="5" r="B11" t="n">
        <v>4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5"/>
    <col customWidth="1" max="3" min="3" width="16"/>
  </cols>
  <sheetData>
    <row r="1" spans="1:3">
      <c s="1" r="A1" t="s">
        <v>280</v>
      </c>
      <c s="2" r="B1" t="s">
        <v>85</v>
      </c>
      <c s="2" r="C1" t="s">
        <v>86</v>
      </c>
    </row>
    <row r="2" spans="1:3">
      <c s="2" r="B2" t="s">
        <v>23</v>
      </c>
      <c s="2" r="C2" t="s">
        <v>24</v>
      </c>
    </row>
    <row r="3" spans="1:3">
      <c s="3" r="A3" t="s">
        <v>281</v>
      </c>
    </row>
    <row r="4" spans="1:3">
      <c s="4" r="A4" t="s">
        <v>282</v>
      </c>
      <c s="7" r="B4" t="n">
        <v>19167740</v>
      </c>
      <c s="7" r="C4" t="n">
        <v>156789542</v>
      </c>
    </row>
    <row r="5" spans="1:3">
      <c s="4" r="A5" t="s">
        <v>283</v>
      </c>
      <c s="4" r="B5" t="s">
        <v>284</v>
      </c>
      <c s="4" r="C5" t="s">
        <v>285</v>
      </c>
    </row>
    <row r="6" spans="1:3">
      <c s="4" r="A6" t="s">
        <v>49</v>
      </c>
      <c s="7" r="B6" t="n">
        <v>19167740</v>
      </c>
      <c s="7" r="C6" t="n">
        <v>7637300</v>
      </c>
    </row>
    <row r="7" spans="1:3">
      <c s="4" r="A7" t="s">
        <v>286</v>
      </c>
      <c s="4" r="B7" t="s">
        <v>284</v>
      </c>
      <c s="4" r="C7"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288</v>
      </c>
      <c s="2" r="B1" t="s">
        <v>289</v>
      </c>
      <c s="2" r="C1" t="s">
        <v>24</v>
      </c>
      <c s="2" r="D1" t="s">
        <v>23</v>
      </c>
      <c s="2" r="E1" t="s">
        <v>132</v>
      </c>
      <c s="2" r="F1" t="s">
        <v>23</v>
      </c>
      <c s="2" r="G1" t="s">
        <v>132</v>
      </c>
    </row>
    <row r="2" spans="1:7">
      <c s="3" r="A2" t="s">
        <v>290</v>
      </c>
    </row>
    <row r="3" spans="1:7">
      <c s="4" r="A3" t="s">
        <v>291</v>
      </c>
      <c s="4" r="F3" t="s">
        <v>292</v>
      </c>
    </row>
    <row r="4" spans="1:7">
      <c s="4" r="A4" t="s">
        <v>293</v>
      </c>
      <c s="7" r="D4" t="n">
        <v>243901</v>
      </c>
      <c s="7" r="E4" t="n">
        <v>342670</v>
      </c>
      <c s="7" r="F4" t="n">
        <v>530990</v>
      </c>
      <c s="7" r="G4" t="n">
        <v>694523</v>
      </c>
    </row>
    <row r="5" spans="1:7">
      <c s="4" r="A5" t="s">
        <v>294</v>
      </c>
      <c s="7" r="C5" t="n">
        <v>94583</v>
      </c>
      <c s="5" r="D5" t="n">
        <v>80722</v>
      </c>
      <c s="5" r="F5" t="n">
        <v>80722</v>
      </c>
    </row>
    <row r="6" spans="1:7">
      <c s="4" r="A6" t="s">
        <v>295</v>
      </c>
      <c s="5" r="D6" t="n">
        <v>2133</v>
      </c>
      <c s="5" r="E6" t="n">
        <v>13275</v>
      </c>
      <c s="5" r="F6" t="n">
        <v>7784</v>
      </c>
      <c s="5" r="G6" t="n">
        <v>26041</v>
      </c>
    </row>
    <row r="7" spans="1:7">
      <c s="4" r="A7" t="s">
        <v>296</v>
      </c>
      <c s="5" r="C7" t="n">
        <v>4837</v>
      </c>
      <c s="5" r="D7" t="n">
        <v>5000</v>
      </c>
      <c s="5" r="F7" t="n">
        <v>5000</v>
      </c>
    </row>
    <row r="8" spans="1:7">
      <c s="4" r="A8" t="s">
        <v>27</v>
      </c>
      <c s="5" r="C8" t="n">
        <v>15350341</v>
      </c>
      <c s="5" r="D8" t="n">
        <v>0</v>
      </c>
      <c s="5" r="F8" t="n">
        <v>0</v>
      </c>
    </row>
    <row r="9" spans="1:7">
      <c s="4" r="A9" t="s">
        <v>141</v>
      </c>
      <c s="5" r="C9" t="n">
        <v>150997571</v>
      </c>
      <c s="5" r="D9" t="n">
        <v>85</v>
      </c>
      <c s="5" r="E9" t="n">
        <v>579</v>
      </c>
      <c s="5" r="F9" t="n">
        <v>807</v>
      </c>
      <c s="5" r="G9" t="n">
        <v>969</v>
      </c>
    </row>
    <row r="10" spans="1:7">
      <c s="4" r="A10" t="s">
        <v>297</v>
      </c>
      <c s="5" r="F10" t="n">
        <v>5884835</v>
      </c>
    </row>
    <row r="11" spans="1:7">
      <c s="4" r="A11" t="s">
        <v>298</v>
      </c>
      <c s="5" r="D11" t="n">
        <v>6830534</v>
      </c>
      <c s="5" r="F11" t="n">
        <v>6830534</v>
      </c>
    </row>
    <row r="12" spans="1:7">
      <c s="4" r="A12" t="s">
        <v>299</v>
      </c>
    </row>
    <row r="13" spans="1:7">
      <c s="3" r="A13" t="s">
        <v>290</v>
      </c>
    </row>
    <row r="14" spans="1:7">
      <c s="4" r="A14" t="s">
        <v>300</v>
      </c>
      <c s="7" r="B14" t="n">
        <v>9930850</v>
      </c>
    </row>
    <row r="15" spans="1:7">
      <c s="4" r="A15" t="s">
        <v>301</v>
      </c>
      <c s="5" r="B15" t="n">
        <v>153998118</v>
      </c>
    </row>
    <row r="16" spans="1:7">
      <c s="4" r="A16" t="s">
        <v>302</v>
      </c>
      <c s="5" r="C16" t="n">
        <v>0</v>
      </c>
    </row>
    <row r="17" spans="1:7">
      <c s="4" r="A17" t="s">
        <v>298</v>
      </c>
      <c s="7" r="D17" t="n">
        <v>110830788</v>
      </c>
      <c s="7" r="F17" t="n">
        <v>110830788</v>
      </c>
    </row>
    <row r="18" spans="1:7">
      <c s="4" r="A18" t="s">
        <v>303</v>
      </c>
      <c s="4" r="D18" t="s">
        <v>304</v>
      </c>
      <c s="4" r="F18" t="s">
        <v>304</v>
      </c>
    </row>
    <row r="19" spans="1:7">
      <c s="4" r="A19" t="s">
        <v>305</v>
      </c>
    </row>
    <row r="20" spans="1:7">
      <c s="3" r="A20" t="s">
        <v>290</v>
      </c>
    </row>
    <row r="21" spans="1:7">
      <c s="4" r="A21" t="s">
        <v>306</v>
      </c>
      <c s="5" r="B21" t="n">
        <v>134986500</v>
      </c>
    </row>
    <row r="22" spans="1:7">
      <c s="4" r="A22" t="s">
        <v>297</v>
      </c>
      <c s="7" r="B22" t="n">
        <v>5884835</v>
      </c>
    </row>
    <row r="23" spans="1:7">
      <c s="4" r="A23" t="s">
        <v>307</v>
      </c>
    </row>
    <row r="24" spans="1:7">
      <c s="3" r="A24" t="s">
        <v>290</v>
      </c>
    </row>
    <row r="25" spans="1:7">
      <c s="4" r="A25" t="s">
        <v>295</v>
      </c>
      <c s="7" r="D25" t="n">
        <v>2133</v>
      </c>
      <c s="7" r="E25" t="n">
        <v>13275</v>
      </c>
      <c s="7" r="F25" t="n">
        <v>7784</v>
      </c>
      <c s="7" r="G25" t="n">
        <v>26041</v>
      </c>
    </row>
    <row r="26" spans="1:7">
      <c s="4" r="A26" t="s">
        <v>296</v>
      </c>
      <c s="7" r="C26" t="n">
        <v>4837</v>
      </c>
      <c s="7" r="D26" t="n">
        <v>5000</v>
      </c>
      <c s="7" r="F26" t="n">
        <v>5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8</v>
      </c>
      <c s="2" r="B1" t="s">
        <v>23</v>
      </c>
      <c s="2" r="C1" t="s">
        <v>24</v>
      </c>
    </row>
    <row r="2" spans="1:3">
      <c s="3" r="A2" t="s">
        <v>309</v>
      </c>
    </row>
    <row r="3" spans="1:3">
      <c s="4" r="A3" t="s">
        <v>141</v>
      </c>
      <c s="7" r="B3" t="n">
        <v>124000254</v>
      </c>
      <c s="7" r="C3" t="n">
        <v>150997571</v>
      </c>
    </row>
    <row r="4" spans="1:3">
      <c s="4" r="A4" t="s">
        <v>142</v>
      </c>
      <c s="5" r="B4" t="n">
        <v>-2887960</v>
      </c>
      <c s="5" r="C4" t="n">
        <v>-9558370</v>
      </c>
    </row>
    <row r="5" spans="1:3">
      <c s="4" r="A5" t="s">
        <v>310</v>
      </c>
    </row>
    <row r="6" spans="1:3">
      <c s="3" r="A6" t="s">
        <v>309</v>
      </c>
    </row>
    <row r="7" spans="1:3">
      <c s="4" r="A7" t="s">
        <v>141</v>
      </c>
      <c s="5" r="C7" t="n">
        <v>150997571</v>
      </c>
    </row>
    <row r="8" spans="1:3">
      <c s="4" r="A8" t="s">
        <v>142</v>
      </c>
      <c s="5" r="B8" t="n">
        <v>-2887960</v>
      </c>
      <c s="7" r="C8" t="n">
        <v>-9558370</v>
      </c>
    </row>
    <row r="9" spans="1:3">
      <c s="4" r="A9" t="s">
        <v>311</v>
      </c>
    </row>
    <row r="10" spans="1:3">
      <c s="3" r="A10" t="s">
        <v>309</v>
      </c>
    </row>
    <row r="11" spans="1:3">
      <c s="4" r="A11" t="s">
        <v>141</v>
      </c>
      <c s="7" r="B11" t="n">
        <v>12400025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48</v>
      </c>
      <c s="2" r="B1" t="s">
        <v>23</v>
      </c>
      <c s="2" r="C1" t="s">
        <v>24</v>
      </c>
    </row>
    <row r="2" spans="1:3">
      <c s="4" r="A2" t="s">
        <v>49</v>
      </c>
      <c s="7" r="B2" t="n">
        <v>19167740</v>
      </c>
      <c s="7" r="C2" t="n">
        <v>7637300</v>
      </c>
    </row>
    <row r="3" spans="1:3">
      <c s="4" r="A3" t="s">
        <v>50</v>
      </c>
    </row>
    <row r="4" spans="1:3">
      <c s="4" r="A4" t="s">
        <v>51</v>
      </c>
      <c s="7" r="B4" t="n">
        <v>123998888</v>
      </c>
      <c s="7" r="C4" t="n">
        <v>1509978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312</v>
      </c>
      <c s="2" r="B1" t="s">
        <v>131</v>
      </c>
      <c s="2" r="D1" t="s">
        <v>85</v>
      </c>
      <c s="2" r="F1" t="s">
        <v>86</v>
      </c>
    </row>
    <row r="2" spans="1:6">
      <c s="2" r="B2" t="s">
        <v>23</v>
      </c>
      <c s="2" r="C2" t="s">
        <v>132</v>
      </c>
      <c s="2" r="D2" t="s">
        <v>23</v>
      </c>
      <c s="2" r="E2" t="s">
        <v>132</v>
      </c>
      <c s="2" r="F2" t="s">
        <v>24</v>
      </c>
    </row>
    <row r="3" spans="1:6">
      <c s="3" r="A3" t="s">
        <v>313</v>
      </c>
    </row>
    <row r="4" spans="1:6">
      <c s="4" r="A4" t="s">
        <v>33</v>
      </c>
      <c s="7" r="F4" t="n">
        <v>2999738</v>
      </c>
    </row>
    <row r="5" spans="1:6">
      <c s="4" r="A5" t="s">
        <v>314</v>
      </c>
      <c s="7" r="B5" t="n">
        <v>0</v>
      </c>
      <c s="7" r="D5" t="n">
        <v>0</v>
      </c>
    </row>
    <row r="6" spans="1:6">
      <c s="4" r="A6" t="s">
        <v>315</v>
      </c>
      <c s="4" r="D6" t="s">
        <v>316</v>
      </c>
      <c s="4" r="F6" t="s">
        <v>316</v>
      </c>
    </row>
    <row r="7" spans="1:6">
      <c s="4" r="A7" t="s">
        <v>317</v>
      </c>
      <c s="5" r="B7" t="n">
        <v>0</v>
      </c>
      <c s="7" r="D7" t="n">
        <v>0</v>
      </c>
    </row>
    <row r="8" spans="1:6">
      <c s="4" r="A8" t="s">
        <v>318</v>
      </c>
      <c s="7" r="B8" t="n">
        <v>6</v>
      </c>
      <c s="7" r="C8" t="n">
        <v>6</v>
      </c>
      <c s="7" r="D8" t="n">
        <v>10</v>
      </c>
      <c s="7" r="E8" t="n">
        <v>10</v>
      </c>
    </row>
    <row r="9" spans="1:6">
      <c s="4" r="A9" t="s">
        <v>319</v>
      </c>
    </row>
    <row r="10" spans="1:6">
      <c s="3" r="A10" t="s">
        <v>313</v>
      </c>
    </row>
    <row r="11" spans="1:6">
      <c s="4" r="A11" t="s">
        <v>320</v>
      </c>
      <c s="7" r="F11" t="n">
        <v>3000000</v>
      </c>
    </row>
    <row r="12" spans="1:6">
      <c s="4" r="A12" t="s">
        <v>33</v>
      </c>
      <c s="7" r="F12" t="n">
        <v>299973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321</v>
      </c>
      <c s="2" r="B1" t="s">
        <v>131</v>
      </c>
      <c s="2" r="D1" t="s">
        <v>85</v>
      </c>
    </row>
    <row r="2" spans="1:6">
      <c s="2" r="B2" t="s">
        <v>23</v>
      </c>
      <c s="2" r="C2" t="s">
        <v>132</v>
      </c>
      <c s="2" r="D2" t="s">
        <v>23</v>
      </c>
      <c s="2" r="E2" t="s">
        <v>132</v>
      </c>
      <c s="2" r="F2" t="s">
        <v>24</v>
      </c>
    </row>
    <row r="3" spans="1:6">
      <c s="3" r="A3" t="s">
        <v>322</v>
      </c>
    </row>
    <row r="4" spans="1:6">
      <c s="4" r="A4" t="s">
        <v>323</v>
      </c>
      <c s="7" r="B4" t="n">
        <v>0</v>
      </c>
      <c s="7" r="D4" t="n">
        <v>0</v>
      </c>
      <c s="7" r="F4" t="n">
        <v>0</v>
      </c>
    </row>
    <row r="5" spans="1:6">
      <c s="4" r="A5" t="s">
        <v>324</v>
      </c>
      <c s="5" r="B5" t="n">
        <v>-2887960</v>
      </c>
      <c s="5" r="D5" t="n">
        <v>-2887960</v>
      </c>
      <c s="7" r="F5" t="n">
        <v>-9558370</v>
      </c>
    </row>
    <row r="6" spans="1:6">
      <c s="4" r="A6" t="s">
        <v>325</v>
      </c>
      <c s="5" r="B6" t="n">
        <v>-16938</v>
      </c>
      <c s="7" r="C6" t="n">
        <v>-5789231</v>
      </c>
      <c s="5" r="D6" t="n">
        <v>-7185812</v>
      </c>
      <c s="7" r="E6" t="n">
        <v>5098429</v>
      </c>
    </row>
    <row r="7" spans="1:6">
      <c s="4" r="A7" t="s">
        <v>326</v>
      </c>
      <c s="5" r="B7" t="n">
        <v>-2763479</v>
      </c>
      <c s="5" r="C7" t="n">
        <v>12248909</v>
      </c>
      <c s="5" r="D7" t="n">
        <v>6672087</v>
      </c>
      <c s="5" r="E7" t="n">
        <v>11292195</v>
      </c>
    </row>
    <row r="8" spans="1:6">
      <c s="4" r="A8" t="s">
        <v>1</v>
      </c>
      <c s="5" r="B8" t="n">
        <v>-2780417</v>
      </c>
      <c s="5" r="C8" t="n">
        <v>6459678</v>
      </c>
      <c s="5" r="D8" t="n">
        <v>-513725</v>
      </c>
      <c s="5" r="E8" t="n">
        <v>16390624</v>
      </c>
    </row>
    <row r="9" spans="1:6">
      <c s="4" r="A9" t="s">
        <v>327</v>
      </c>
    </row>
    <row r="10" spans="1:6">
      <c s="3" r="A10" t="s">
        <v>322</v>
      </c>
    </row>
    <row r="11" spans="1:6">
      <c s="4" r="A11" t="s">
        <v>325</v>
      </c>
      <c s="5" r="B11" t="n">
        <v>-17023</v>
      </c>
      <c s="5" r="C11" t="n">
        <v>-5789810</v>
      </c>
      <c s="5" r="D11" t="n">
        <v>-7186619</v>
      </c>
      <c s="5" r="E11" t="n">
        <v>5097460</v>
      </c>
    </row>
    <row r="12" spans="1:6">
      <c s="4" r="A12" t="s">
        <v>326</v>
      </c>
      <c s="7" r="B12" t="n">
        <v>-2763973</v>
      </c>
      <c s="5" r="C12" t="n">
        <v>12250265</v>
      </c>
      <c s="5" r="D12" t="n">
        <v>6670410</v>
      </c>
      <c s="5" r="E12" t="n">
        <v>11293540</v>
      </c>
    </row>
    <row r="13" spans="1:6">
      <c s="4" r="A13" t="s">
        <v>1</v>
      </c>
      <c s="7" r="C13" t="n">
        <v>6460455</v>
      </c>
      <c s="7" r="D13" t="n">
        <v>-516209</v>
      </c>
      <c s="7" r="E13" t="n">
        <v>16391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28</v>
      </c>
      <c s="2" r="B1" t="s">
        <v>131</v>
      </c>
      <c s="2" r="D1" t="s">
        <v>85</v>
      </c>
    </row>
    <row r="2" spans="1:5">
      <c s="2" r="B2" t="s">
        <v>23</v>
      </c>
      <c s="2" r="C2" t="s">
        <v>132</v>
      </c>
      <c s="2" r="D2" t="s">
        <v>23</v>
      </c>
      <c s="2" r="E2" t="s">
        <v>132</v>
      </c>
    </row>
    <row r="3" spans="1:5">
      <c s="3" r="A3" t="s">
        <v>329</v>
      </c>
    </row>
    <row r="4" spans="1:5">
      <c s="4" r="A4" t="s">
        <v>330</v>
      </c>
      <c s="7" r="B4" t="n">
        <v>128445513</v>
      </c>
      <c s="7" r="C4" t="n">
        <v>190301184</v>
      </c>
      <c s="7" r="D4" t="n">
        <v>144943644</v>
      </c>
      <c s="7" r="E4" t="n">
        <v>19036812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1</v>
      </c>
      <c s="2" r="B1" t="s">
        <v>23</v>
      </c>
      <c s="2" r="C1" t="s">
        <v>24</v>
      </c>
    </row>
    <row r="2" spans="1:3">
      <c s="3" r="A2" t="s">
        <v>332</v>
      </c>
    </row>
    <row r="3" spans="1:3">
      <c s="4" r="A3" t="s">
        <v>333</v>
      </c>
      <c s="7" r="B3" t="n">
        <v>-2887960</v>
      </c>
      <c s="7" r="C3" t="n">
        <v>-9558370</v>
      </c>
    </row>
    <row r="4" spans="1:3">
      <c s="4" r="A4" t="s">
        <v>334</v>
      </c>
      <c s="5" r="B4" t="n">
        <v>0</v>
      </c>
      <c s="5" r="C4" t="n">
        <v>0</v>
      </c>
    </row>
    <row r="5" spans="1:3">
      <c s="4" r="A5" t="s">
        <v>335</v>
      </c>
      <c s="5" r="B5" t="n">
        <v>-2887960</v>
      </c>
      <c s="5" r="C5" t="n">
        <v>-9558370</v>
      </c>
    </row>
    <row r="6" spans="1:3">
      <c s="4" r="A6" t="s">
        <v>336</v>
      </c>
      <c s="5" r="B6" t="n">
        <v>2887960</v>
      </c>
    </row>
    <row r="7" spans="1:3">
      <c s="4" r="A7" t="s">
        <v>337</v>
      </c>
      <c s="5" r="C7" t="n">
        <v>9558370</v>
      </c>
    </row>
    <row r="8" spans="1:3">
      <c s="4" r="A8" t="s">
        <v>338</v>
      </c>
      <c s="7" r="B8" t="n">
        <v>0</v>
      </c>
      <c s="7" r="C8" t="n">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3"/>
  </cols>
  <sheetData>
    <row r="1" spans="1:2">
      <c s="1" r="A1" t="s">
        <v>339</v>
      </c>
      <c s="2" r="B1" t="s">
        <v>340</v>
      </c>
    </row>
    <row r="2" spans="1:2">
      <c s="3" r="A2" t="s">
        <v>215</v>
      </c>
    </row>
    <row r="3" spans="1:2">
      <c s="4" r="A3" t="s">
        <v>341</v>
      </c>
      <c s="5" r="B3" t="n">
        <v>1</v>
      </c>
    </row>
    <row r="4" spans="1:2">
      <c s="4" r="A4" t="s">
        <v>342</v>
      </c>
      <c s="5" r="B4" t="n">
        <v>1</v>
      </c>
    </row>
    <row r="5" spans="1:2">
      <c s="4" r="A5" t="s">
        <v>343</v>
      </c>
      <c s="5" r="B5" t="n">
        <v>2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44</v>
      </c>
      <c s="2" r="B1" t="s">
        <v>131</v>
      </c>
      <c s="2" r="D1" t="s">
        <v>85</v>
      </c>
    </row>
    <row r="2" spans="1:5">
      <c s="2" r="B2" t="s">
        <v>23</v>
      </c>
      <c s="2" r="C2" t="s">
        <v>132</v>
      </c>
      <c s="2" r="D2" t="s">
        <v>23</v>
      </c>
      <c s="2" r="E2" t="s">
        <v>132</v>
      </c>
    </row>
    <row r="3" spans="1:5">
      <c s="3" r="A3" t="s">
        <v>221</v>
      </c>
    </row>
    <row r="4" spans="1:5">
      <c s="4" r="A4" t="s">
        <v>345</v>
      </c>
      <c s="7" r="B4" t="n">
        <v>0</v>
      </c>
      <c s="7" r="C4" t="n">
        <v>0</v>
      </c>
      <c s="7" r="D4" t="n">
        <v>0</v>
      </c>
      <c s="7" r="E4"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5"/>
    <col customWidth="1" max="3" min="3" width="16"/>
  </cols>
  <sheetData>
    <row r="1" spans="1:3">
      <c s="1" r="A1" t="s">
        <v>346</v>
      </c>
      <c s="2" r="B1" t="s">
        <v>85</v>
      </c>
      <c s="2" r="C1" t="s">
        <v>86</v>
      </c>
    </row>
    <row r="2" spans="1:3">
      <c s="2" r="B2" t="s">
        <v>23</v>
      </c>
      <c s="2" r="C2" t="s">
        <v>24</v>
      </c>
    </row>
    <row r="3" spans="1:3">
      <c s="4" r="A3" t="s">
        <v>347</v>
      </c>
    </row>
    <row r="4" spans="1:3">
      <c s="3" r="A4" t="s">
        <v>348</v>
      </c>
    </row>
    <row r="5" spans="1:3">
      <c s="4" r="A5" t="s">
        <v>349</v>
      </c>
      <c s="5" r="B5" t="n">
        <v>0</v>
      </c>
      <c s="5" r="C5"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50</v>
      </c>
      <c s="2" r="B1" t="s">
        <v>131</v>
      </c>
      <c s="2" r="D1" t="s">
        <v>85</v>
      </c>
    </row>
    <row r="2" spans="1:5">
      <c s="2" r="B2" t="s">
        <v>23</v>
      </c>
      <c s="2" r="C2" t="s">
        <v>132</v>
      </c>
      <c s="2" r="D2" t="s">
        <v>23</v>
      </c>
      <c s="2" r="E2" t="s">
        <v>132</v>
      </c>
    </row>
    <row r="3" spans="1:5">
      <c s="3" r="A3" t="s">
        <v>351</v>
      </c>
    </row>
    <row r="4" spans="1:5">
      <c s="4" r="A4" t="s">
        <v>352</v>
      </c>
      <c s="8" r="B4" t="n">
        <v>36.93</v>
      </c>
      <c s="8" r="C4" t="n">
        <v>41.41</v>
      </c>
      <c s="8" r="D4" t="n">
        <v>36.59</v>
      </c>
      <c s="8" r="E4" t="n">
        <v>39.17</v>
      </c>
    </row>
    <row r="5" spans="1:5">
      <c s="4" r="A5" t="s">
        <v>353</v>
      </c>
      <c s="9" r="B5" t="n">
        <v>-0.77</v>
      </c>
      <c s="9" r="C5" t="n">
        <v>1.53</v>
      </c>
      <c s="9" r="D5" t="n">
        <v>-0.36</v>
      </c>
      <c s="9" r="E5" t="n">
        <v>3.84</v>
      </c>
    </row>
    <row r="6" spans="1:5">
      <c s="4" r="A6" t="s">
        <v>139</v>
      </c>
      <c s="9" r="B6" t="n">
        <v>-0.07000000000000001</v>
      </c>
      <c s="9" r="C6" t="n">
        <v>-0.08</v>
      </c>
      <c s="9" r="D6" t="n">
        <v>-0.14</v>
      </c>
      <c s="9" r="E6" t="n">
        <v>-0.15</v>
      </c>
    </row>
    <row r="7" spans="1:5">
      <c s="4" r="A7" t="s">
        <v>354</v>
      </c>
      <c s="9" r="B7" t="n">
        <v>-0.84</v>
      </c>
      <c s="9" r="C7" t="n">
        <v>1.45</v>
      </c>
      <c s="9" r="D7" t="n">
        <v>-0.5</v>
      </c>
      <c s="9" r="E7" t="n">
        <v>3.69</v>
      </c>
    </row>
    <row r="8" spans="1:5">
      <c s="4" r="A8" t="s">
        <v>355</v>
      </c>
      <c s="9" r="B8" t="n">
        <v>36.09</v>
      </c>
      <c s="9" r="C8" t="n">
        <v>42.86</v>
      </c>
      <c s="9" r="D8" t="n">
        <v>36.09</v>
      </c>
      <c s="9" r="E8" t="n">
        <v>42.86</v>
      </c>
    </row>
    <row r="9" spans="1:5">
      <c s="4" r="A9" t="s">
        <v>356</v>
      </c>
      <c s="9" r="B9" t="n">
        <v>36.93</v>
      </c>
      <c s="9" r="C9" t="n">
        <v>41.43</v>
      </c>
      <c s="9" r="D9" t="n">
        <v>36.65</v>
      </c>
      <c s="9" r="E9" t="n">
        <v>39.18</v>
      </c>
    </row>
    <row r="10" spans="1:5">
      <c s="4" r="A10" t="s">
        <v>357</v>
      </c>
      <c s="8" r="B10" t="n">
        <v>36.11</v>
      </c>
      <c s="8" r="C10" t="n">
        <v>43.09</v>
      </c>
      <c s="8" r="D10" t="n">
        <v>36.11</v>
      </c>
      <c s="8" r="E10" t="n">
        <v>43.09</v>
      </c>
    </row>
    <row r="11" spans="1:5">
      <c s="3" r="A11" t="s">
        <v>358</v>
      </c>
    </row>
    <row r="12" spans="1:5">
      <c s="4" r="A12" t="s">
        <v>139</v>
      </c>
      <c s="4" r="B12" t="s">
        <v>359</v>
      </c>
      <c s="4" r="C12" t="s">
        <v>360</v>
      </c>
      <c s="4" r="D12" t="s">
        <v>359</v>
      </c>
      <c s="4" r="E12" t="s">
        <v>359</v>
      </c>
    </row>
    <row r="13" spans="1:5">
      <c s="4" r="A13" t="s">
        <v>138</v>
      </c>
      <c s="4" r="B13" t="s">
        <v>361</v>
      </c>
      <c s="4" r="C13" t="s">
        <v>362</v>
      </c>
      <c s="4" r="D13" t="s">
        <v>361</v>
      </c>
      <c s="4" r="E13" t="s">
        <v>362</v>
      </c>
    </row>
    <row r="14" spans="1:5">
      <c s="4" r="A14" t="s">
        <v>363</v>
      </c>
      <c s="4" r="B14" t="s">
        <v>364</v>
      </c>
      <c s="4" r="C14" t="s">
        <v>365</v>
      </c>
      <c s="4" r="D14" t="s">
        <v>366</v>
      </c>
      <c s="4" r="E14" t="s">
        <v>367</v>
      </c>
    </row>
    <row r="15" spans="1:5">
      <c s="4" r="A15" t="s">
        <v>368</v>
      </c>
      <c s="4" r="B15" t="s">
        <v>118</v>
      </c>
      <c s="4" r="C15" t="s">
        <v>369</v>
      </c>
      <c s="4" r="D15" t="s">
        <v>370</v>
      </c>
      <c s="4" r="E15" t="s">
        <v>37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14"/>
  </cols>
  <sheetData>
    <row r="1" spans="1:4">
      <c s="1" r="A1" t="s">
        <v>52</v>
      </c>
      <c s="2" r="C1" t="s">
        <v>23</v>
      </c>
      <c s="2" r="D1" t="s">
        <v>24</v>
      </c>
    </row>
    <row r="2" spans="1:4">
      <c s="3" r="A2" t="s">
        <v>53</v>
      </c>
    </row>
    <row r="3" spans="1:4">
      <c s="4" r="A3" t="s">
        <v>54</v>
      </c>
      <c s="7" r="C3" t="n">
        <v>124000254</v>
      </c>
      <c s="7" r="D3" t="n">
        <v>150997571</v>
      </c>
    </row>
    <row r="4" spans="1:4">
      <c s="4" r="A4" t="s">
        <v>55</v>
      </c>
    </row>
    <row r="5" spans="1:4">
      <c s="3" r="A5" t="s">
        <v>53</v>
      </c>
    </row>
    <row r="6" spans="1:4">
      <c s="4" r="A6" t="s">
        <v>56</v>
      </c>
      <c s="4" r="B6" t="s">
        <v>57</v>
      </c>
      <c s="4" r="C6" t="s">
        <v>58</v>
      </c>
    </row>
    <row r="7" spans="1:4">
      <c s="4" r="A7" t="s">
        <v>54</v>
      </c>
      <c s="4" r="B7" t="s">
        <v>57</v>
      </c>
      <c s="7" r="C7" t="n">
        <v>9000000</v>
      </c>
    </row>
    <row r="8" spans="1:4">
      <c s="4" r="A8" t="s">
        <v>59</v>
      </c>
      <c s="4" r="B8" t="s">
        <v>57</v>
      </c>
      <c s="7" r="C8" t="n">
        <v>9000000</v>
      </c>
    </row>
    <row r="9" spans="1:4">
      <c s="4" r="A9" t="s">
        <v>60</v>
      </c>
    </row>
    <row r="10" spans="1:4">
      <c s="3" r="A10" t="s">
        <v>53</v>
      </c>
    </row>
    <row r="11" spans="1:4">
      <c s="4" r="A11" t="s">
        <v>56</v>
      </c>
      <c s="4" r="B11" t="s">
        <v>57</v>
      </c>
      <c s="4" r="C11" t="s">
        <v>61</v>
      </c>
    </row>
    <row r="12" spans="1:4">
      <c s="4" r="A12" t="s">
        <v>54</v>
      </c>
      <c s="4" r="B12" t="s">
        <v>57</v>
      </c>
      <c s="7" r="C12" t="n">
        <v>3000012</v>
      </c>
    </row>
    <row r="13" spans="1:4">
      <c s="4" r="A13" t="s">
        <v>59</v>
      </c>
      <c s="4" r="B13" t="s">
        <v>57</v>
      </c>
      <c s="7" r="C13" t="n">
        <v>3000000</v>
      </c>
    </row>
    <row r="14" spans="1:4">
      <c s="4" r="A14" t="s">
        <v>62</v>
      </c>
    </row>
    <row r="15" spans="1:4">
      <c s="3" r="A15" t="s">
        <v>53</v>
      </c>
    </row>
    <row r="16" spans="1:4">
      <c s="4" r="A16" t="s">
        <v>56</v>
      </c>
      <c s="4" r="B16" t="s">
        <v>57</v>
      </c>
      <c s="4" r="C16" t="s">
        <v>63</v>
      </c>
    </row>
    <row r="17" spans="1:4">
      <c s="4" r="A17" t="s">
        <v>54</v>
      </c>
      <c s="4" r="B17" t="s">
        <v>57</v>
      </c>
      <c s="7" r="C17" t="n">
        <v>100000200</v>
      </c>
    </row>
    <row r="18" spans="1:4">
      <c s="4" r="A18" t="s">
        <v>59</v>
      </c>
      <c s="4" r="B18" t="s">
        <v>57</v>
      </c>
      <c s="7" r="C18" t="n">
        <v>100000000</v>
      </c>
    </row>
    <row r="19" spans="1:4">
      <c s="4" r="A19" t="s">
        <v>64</v>
      </c>
    </row>
    <row r="20" spans="1:4">
      <c s="3" r="A20" t="s">
        <v>53</v>
      </c>
    </row>
    <row r="21" spans="1:4">
      <c s="4" r="A21" t="s">
        <v>56</v>
      </c>
      <c s="4" r="B21" t="s">
        <v>57</v>
      </c>
      <c s="4" r="C21" t="s">
        <v>65</v>
      </c>
    </row>
    <row r="22" spans="1:4">
      <c s="4" r="A22" t="s">
        <v>54</v>
      </c>
      <c s="4" r="B22" t="s">
        <v>57</v>
      </c>
      <c s="7" r="C22" t="n">
        <v>7000042</v>
      </c>
    </row>
    <row r="23" spans="1:4">
      <c s="4" r="A23" t="s">
        <v>59</v>
      </c>
      <c s="4" r="B23" t="s">
        <v>57</v>
      </c>
      <c s="7" r="C23" t="n">
        <v>7000000</v>
      </c>
    </row>
    <row r="24" spans="1:4">
      <c s="4" r="A24" t="s">
        <v>66</v>
      </c>
    </row>
    <row r="25" spans="1:4">
      <c s="3" r="A25" t="s">
        <v>53</v>
      </c>
    </row>
    <row r="26" spans="1:4">
      <c s="4" r="A26" t="s">
        <v>56</v>
      </c>
      <c s="4" r="B26" t="s">
        <v>57</v>
      </c>
      <c s="4" r="C26" t="s">
        <v>67</v>
      </c>
    </row>
    <row r="27" spans="1:4">
      <c s="4" r="A27" t="s">
        <v>54</v>
      </c>
      <c s="4" r="B27" t="s">
        <v>57</v>
      </c>
      <c s="7" r="C27" t="n">
        <v>5000000</v>
      </c>
    </row>
    <row r="28" spans="1:4">
      <c s="4" r="A28" t="s">
        <v>59</v>
      </c>
      <c s="4" r="B28" t="s">
        <v>57</v>
      </c>
      <c s="7" r="C28" t="n">
        <v>5000000</v>
      </c>
    </row>
    <row r="29" spans="1:4">
      <c s="4" r="A29" t="s">
        <v>50</v>
      </c>
    </row>
    <row r="30" spans="1:4">
      <c s="3" r="A30" t="s">
        <v>53</v>
      </c>
    </row>
    <row r="31" spans="1:4">
      <c s="4" r="A31" t="s">
        <v>56</v>
      </c>
      <c s="4" r="B31" t="s">
        <v>57</v>
      </c>
      <c s="4" r="C31" t="s">
        <v>68</v>
      </c>
      <c s="4" r="D31" t="s">
        <v>69</v>
      </c>
    </row>
    <row r="32" spans="1:4">
      <c s="4" r="A32" t="s">
        <v>54</v>
      </c>
      <c s="4" r="B32" t="s">
        <v>57</v>
      </c>
      <c s="7" r="C32" t="n">
        <v>124000254</v>
      </c>
      <c s="7" r="D32" t="n">
        <v>150997571</v>
      </c>
    </row>
    <row r="33" spans="1:4">
      <c s="4" r="A33" t="s">
        <v>70</v>
      </c>
    </row>
    <row r="34" spans="1:4">
      <c s="3" r="A34" t="s">
        <v>53</v>
      </c>
    </row>
    <row r="35" spans="1:4">
      <c s="4" r="A35" t="s">
        <v>56</v>
      </c>
      <c s="4" r="B35" t="s">
        <v>57</v>
      </c>
      <c s="4" r="D35" t="s">
        <v>71</v>
      </c>
    </row>
    <row r="36" spans="1:4">
      <c s="4" r="A36" t="s">
        <v>54</v>
      </c>
      <c s="4" r="B36" t="s">
        <v>57</v>
      </c>
      <c s="7" r="D36" t="n">
        <v>3000000</v>
      </c>
    </row>
    <row r="37" spans="1:4">
      <c s="4" r="A37" t="s">
        <v>59</v>
      </c>
      <c s="4" r="B37" t="s">
        <v>57</v>
      </c>
      <c s="7" r="D37" t="n">
        <v>3000000</v>
      </c>
    </row>
    <row r="38" spans="1:4">
      <c s="4" r="A38" t="s">
        <v>72</v>
      </c>
    </row>
    <row r="39" spans="1:4">
      <c s="3" r="A39" t="s">
        <v>53</v>
      </c>
    </row>
    <row r="40" spans="1:4">
      <c s="4" r="A40" t="s">
        <v>56</v>
      </c>
      <c s="4" r="B40" t="s">
        <v>57</v>
      </c>
      <c s="4" r="D40" t="s">
        <v>73</v>
      </c>
    </row>
    <row r="41" spans="1:4">
      <c s="4" r="A41" t="s">
        <v>54</v>
      </c>
      <c s="4" r="B41" t="s">
        <v>57</v>
      </c>
      <c s="7" r="D41" t="n">
        <v>124998250</v>
      </c>
    </row>
    <row r="42" spans="1:4">
      <c s="4" r="A42" t="s">
        <v>59</v>
      </c>
      <c s="4" r="B42" t="s">
        <v>57</v>
      </c>
      <c s="7" r="D42" t="n">
        <v>125000000</v>
      </c>
    </row>
    <row r="43" spans="1:4">
      <c s="4" r="A43" t="s">
        <v>74</v>
      </c>
    </row>
    <row r="44" spans="1:4">
      <c s="3" r="A44" t="s">
        <v>53</v>
      </c>
    </row>
    <row r="45" spans="1:4">
      <c s="4" r="A45" t="s">
        <v>56</v>
      </c>
      <c s="4" r="B45" t="s">
        <v>57</v>
      </c>
      <c s="4" r="D45" t="s">
        <v>75</v>
      </c>
    </row>
    <row r="46" spans="1:4">
      <c s="4" r="A46" t="s">
        <v>54</v>
      </c>
      <c s="4" r="B46" t="s">
        <v>57</v>
      </c>
      <c s="7" r="D46" t="n">
        <v>8999865</v>
      </c>
    </row>
    <row r="47" spans="1:4">
      <c s="4" r="A47" t="s">
        <v>59</v>
      </c>
      <c s="4" r="B47" t="s">
        <v>57</v>
      </c>
      <c s="7" r="D47" t="n">
        <v>9000000</v>
      </c>
    </row>
    <row r="48" spans="1:4">
      <c s="4" r="A48" t="s">
        <v>76</v>
      </c>
    </row>
    <row r="49" spans="1:4">
      <c s="3" r="A49" t="s">
        <v>53</v>
      </c>
    </row>
    <row r="50" spans="1:4">
      <c s="4" r="A50" t="s">
        <v>56</v>
      </c>
      <c s="4" r="B50" t="s">
        <v>57</v>
      </c>
      <c s="4" r="D50" t="s">
        <v>77</v>
      </c>
    </row>
    <row r="51" spans="1:4">
      <c s="4" r="A51" t="s">
        <v>54</v>
      </c>
      <c s="4" r="B51" t="s">
        <v>57</v>
      </c>
      <c s="7" r="D51" t="n">
        <v>7999816</v>
      </c>
    </row>
    <row r="52" spans="1:4">
      <c s="4" r="A52" t="s">
        <v>59</v>
      </c>
      <c s="4" r="B52" t="s">
        <v>57</v>
      </c>
      <c s="7" r="D52" t="n">
        <v>8000000</v>
      </c>
    </row>
    <row r="53" spans="1:4">
      <c s="4" r="A53" t="s">
        <v>78</v>
      </c>
    </row>
    <row r="54" spans="1:4">
      <c s="3" r="A54" t="s">
        <v>53</v>
      </c>
    </row>
    <row r="55" spans="1:4">
      <c s="4" r="A55" t="s">
        <v>56</v>
      </c>
      <c s="4" r="B55" t="s">
        <v>57</v>
      </c>
      <c s="4" r="D55" t="s">
        <v>71</v>
      </c>
    </row>
    <row r="56" spans="1:4">
      <c s="4" r="A56" t="s">
        <v>54</v>
      </c>
      <c s="4" r="B56" t="s">
        <v>57</v>
      </c>
      <c s="7" r="D56" t="n">
        <v>2999904</v>
      </c>
    </row>
    <row r="57" spans="1:4">
      <c s="4" r="A57" t="s">
        <v>59</v>
      </c>
      <c s="4" r="B57" t="s">
        <v>57</v>
      </c>
      <c s="7" r="D57" t="n">
        <v>3000000</v>
      </c>
    </row>
    <row r="58" spans="1:4">
      <c s="4" r="A58" t="s">
        <v>79</v>
      </c>
    </row>
    <row r="59" spans="1:4">
      <c s="3" r="A59" t="s">
        <v>53</v>
      </c>
    </row>
    <row r="60" spans="1:4">
      <c s="4" r="A60" t="s">
        <v>56</v>
      </c>
      <c s="4" r="B60" t="s">
        <v>57</v>
      </c>
      <c s="4" r="D60" t="s">
        <v>71</v>
      </c>
    </row>
    <row r="61" spans="1:4">
      <c s="4" r="A61" t="s">
        <v>54</v>
      </c>
      <c s="4" r="B61" t="s">
        <v>57</v>
      </c>
      <c s="7" r="D61" t="n">
        <v>2999736</v>
      </c>
    </row>
    <row r="62" spans="1:4">
      <c s="4" r="A62" t="s">
        <v>59</v>
      </c>
      <c s="4" r="B62" t="s">
        <v>57</v>
      </c>
      <c s="7" r="D62" t="n">
        <v>3000000</v>
      </c>
    </row>
    <row r="63" spans="1:4">
      <c r="A63" t="n"/>
    </row>
    <row r="64" spans="1:4">
      <c s="4" r="A64" t="s">
        <v>80</v>
      </c>
      <c s="4" r="B64" t="s">
        <v>81</v>
      </c>
    </row>
    <row r="65" spans="1:4">
      <c s="4" r="A65" t="s">
        <v>82</v>
      </c>
      <c s="4" r="B65" t="s">
        <v>83</v>
      </c>
    </row>
  </sheetData>
  <mergeCells count="4">
    <mergeCell ref="A1:B1"/>
    <mergeCell ref="A63:C63"/>
    <mergeCell ref="B64:C64"/>
    <mergeCell ref="B65:C65"/>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79"/>
    <col customWidth="1" max="2" min="2" width="80"/>
    <col customWidth="1" max="3" min="3" width="16"/>
    <col customWidth="1" max="4" min="4" width="16"/>
  </cols>
  <sheetData>
    <row r="1" spans="1:4">
      <c s="1" r="A1" t="s">
        <v>84</v>
      </c>
      <c s="2" r="C1" t="s">
        <v>85</v>
      </c>
      <c s="2" r="D1" t="s">
        <v>86</v>
      </c>
    </row>
    <row r="2" spans="1:4">
      <c s="2" r="C2" t="s">
        <v>23</v>
      </c>
      <c s="2" r="D2" t="s">
        <v>24</v>
      </c>
    </row>
    <row r="3" spans="1:4">
      <c s="4" r="A3" t="s">
        <v>55</v>
      </c>
    </row>
    <row r="4" spans="1:4">
      <c s="3" r="A4" t="s">
        <v>53</v>
      </c>
    </row>
    <row r="5" spans="1:4">
      <c s="4" r="A5" t="s">
        <v>87</v>
      </c>
      <c s="4" r="B5" t="s">
        <v>57</v>
      </c>
      <c s="4" r="C5" t="s">
        <v>88</v>
      </c>
    </row>
    <row r="6" spans="1:4">
      <c s="4" r="A6" t="s">
        <v>89</v>
      </c>
      <c s="4" r="B6" t="s">
        <v>57</v>
      </c>
      <c s="4" r="C6" t="s">
        <v>90</v>
      </c>
    </row>
    <row r="7" spans="1:4">
      <c s="4" r="A7" t="s">
        <v>60</v>
      </c>
    </row>
    <row r="8" spans="1:4">
      <c s="3" r="A8" t="s">
        <v>53</v>
      </c>
    </row>
    <row r="9" spans="1:4">
      <c s="4" r="A9" t="s">
        <v>87</v>
      </c>
      <c s="4" r="B9" t="s">
        <v>57</v>
      </c>
      <c s="4" r="C9" t="s">
        <v>88</v>
      </c>
    </row>
    <row r="10" spans="1:4">
      <c s="4" r="A10" t="s">
        <v>89</v>
      </c>
      <c s="4" r="B10" t="s">
        <v>57</v>
      </c>
      <c s="4" r="C10" t="s">
        <v>91</v>
      </c>
    </row>
    <row r="11" spans="1:4">
      <c s="4" r="A11" t="s">
        <v>62</v>
      </c>
    </row>
    <row r="12" spans="1:4">
      <c s="3" r="A12" t="s">
        <v>53</v>
      </c>
    </row>
    <row r="13" spans="1:4">
      <c s="4" r="A13" t="s">
        <v>87</v>
      </c>
      <c s="4" r="B13" t="s">
        <v>57</v>
      </c>
      <c s="4" r="C13" t="s">
        <v>92</v>
      </c>
    </row>
    <row r="14" spans="1:4">
      <c s="4" r="A14" t="s">
        <v>89</v>
      </c>
      <c s="4" r="B14" t="s">
        <v>57</v>
      </c>
      <c s="4" r="C14" t="s">
        <v>93</v>
      </c>
    </row>
    <row r="15" spans="1:4">
      <c s="4" r="A15" t="s">
        <v>64</v>
      </c>
    </row>
    <row r="16" spans="1:4">
      <c s="3" r="A16" t="s">
        <v>53</v>
      </c>
    </row>
    <row r="17" spans="1:4">
      <c s="4" r="A17" t="s">
        <v>87</v>
      </c>
      <c s="4" r="B17" t="s">
        <v>57</v>
      </c>
      <c s="4" r="C17" t="s">
        <v>94</v>
      </c>
    </row>
    <row r="18" spans="1:4">
      <c s="4" r="A18" t="s">
        <v>89</v>
      </c>
      <c s="4" r="B18" t="s">
        <v>57</v>
      </c>
      <c s="4" r="C18" t="s">
        <v>95</v>
      </c>
    </row>
    <row r="19" spans="1:4">
      <c s="4" r="A19" t="s">
        <v>66</v>
      </c>
    </row>
    <row r="20" spans="1:4">
      <c s="3" r="A20" t="s">
        <v>53</v>
      </c>
    </row>
    <row r="21" spans="1:4">
      <c s="4" r="A21" t="s">
        <v>87</v>
      </c>
      <c s="4" r="B21" t="s">
        <v>57</v>
      </c>
      <c s="4" r="C21" t="s">
        <v>96</v>
      </c>
    </row>
    <row r="22" spans="1:4">
      <c s="4" r="A22" t="s">
        <v>89</v>
      </c>
      <c s="4" r="B22" t="s">
        <v>57</v>
      </c>
      <c s="4" r="C22" t="s">
        <v>97</v>
      </c>
    </row>
    <row r="23" spans="1:4">
      <c s="4" r="A23" t="s">
        <v>50</v>
      </c>
    </row>
    <row r="24" spans="1:4">
      <c s="3" r="A24" t="s">
        <v>53</v>
      </c>
    </row>
    <row r="25" spans="1:4">
      <c s="4" r="A25" t="s">
        <v>98</v>
      </c>
      <c s="7" r="C25" t="n">
        <v>123998888</v>
      </c>
      <c s="7" r="D25" t="n">
        <v>150997882</v>
      </c>
    </row>
    <row r="26" spans="1:4">
      <c s="4" r="A26" t="s">
        <v>70</v>
      </c>
    </row>
    <row r="27" spans="1:4">
      <c s="3" r="A27" t="s">
        <v>53</v>
      </c>
    </row>
    <row r="28" spans="1:4">
      <c s="4" r="A28" t="s">
        <v>87</v>
      </c>
      <c s="4" r="B28" t="s">
        <v>57</v>
      </c>
      <c s="4" r="D28" t="s">
        <v>99</v>
      </c>
    </row>
    <row r="29" spans="1:4">
      <c s="4" r="A29" t="s">
        <v>89</v>
      </c>
      <c s="4" r="B29" t="s">
        <v>57</v>
      </c>
      <c s="4" r="D29" t="s">
        <v>100</v>
      </c>
    </row>
    <row r="30" spans="1:4">
      <c s="4" r="A30" t="s">
        <v>72</v>
      </c>
    </row>
    <row r="31" spans="1:4">
      <c s="3" r="A31" t="s">
        <v>53</v>
      </c>
    </row>
    <row r="32" spans="1:4">
      <c s="4" r="A32" t="s">
        <v>87</v>
      </c>
      <c s="4" r="B32" t="s">
        <v>57</v>
      </c>
      <c s="4" r="D32" t="s">
        <v>101</v>
      </c>
    </row>
    <row r="33" spans="1:4">
      <c s="4" r="A33" t="s">
        <v>89</v>
      </c>
      <c s="4" r="B33" t="s">
        <v>57</v>
      </c>
      <c s="4" r="D33" t="s">
        <v>102</v>
      </c>
    </row>
    <row r="34" spans="1:4">
      <c s="4" r="A34" t="s">
        <v>74</v>
      </c>
    </row>
    <row r="35" spans="1:4">
      <c s="3" r="A35" t="s">
        <v>53</v>
      </c>
    </row>
    <row r="36" spans="1:4">
      <c s="4" r="A36" t="s">
        <v>87</v>
      </c>
      <c s="4" r="B36" t="s">
        <v>57</v>
      </c>
      <c s="4" r="D36" t="s">
        <v>96</v>
      </c>
    </row>
    <row r="37" spans="1:4">
      <c s="4" r="A37" t="s">
        <v>89</v>
      </c>
      <c s="4" r="B37" t="s">
        <v>57</v>
      </c>
      <c s="4" r="D37" t="s">
        <v>103</v>
      </c>
    </row>
    <row r="38" spans="1:4">
      <c s="4" r="A38" t="s">
        <v>76</v>
      </c>
    </row>
    <row r="39" spans="1:4">
      <c s="3" r="A39" t="s">
        <v>53</v>
      </c>
    </row>
    <row r="40" spans="1:4">
      <c s="4" r="A40" t="s">
        <v>87</v>
      </c>
      <c s="4" r="B40" t="s">
        <v>57</v>
      </c>
      <c s="4" r="D40" t="s">
        <v>94</v>
      </c>
    </row>
    <row r="41" spans="1:4">
      <c s="4" r="A41" t="s">
        <v>89</v>
      </c>
      <c s="4" r="B41" t="s">
        <v>57</v>
      </c>
      <c s="4" r="D41" t="s">
        <v>104</v>
      </c>
    </row>
    <row r="42" spans="1:4">
      <c s="4" r="A42" t="s">
        <v>78</v>
      </c>
    </row>
    <row r="43" spans="1:4">
      <c s="3" r="A43" t="s">
        <v>53</v>
      </c>
    </row>
    <row r="44" spans="1:4">
      <c s="4" r="A44" t="s">
        <v>87</v>
      </c>
      <c s="4" r="B44" t="s">
        <v>57</v>
      </c>
      <c s="4" r="D44" t="s">
        <v>105</v>
      </c>
    </row>
    <row r="45" spans="1:4">
      <c s="4" r="A45" t="s">
        <v>89</v>
      </c>
      <c s="4" r="B45" t="s">
        <v>57</v>
      </c>
      <c s="4" r="D45" t="s">
        <v>106</v>
      </c>
    </row>
    <row r="46" spans="1:4">
      <c s="4" r="A46" t="s">
        <v>79</v>
      </c>
    </row>
    <row r="47" spans="1:4">
      <c s="3" r="A47" t="s">
        <v>53</v>
      </c>
    </row>
    <row r="48" spans="1:4">
      <c s="4" r="A48" t="s">
        <v>87</v>
      </c>
      <c s="4" r="B48" t="s">
        <v>57</v>
      </c>
      <c s="4" r="D48" t="s">
        <v>107</v>
      </c>
    </row>
    <row r="49" spans="1:4">
      <c s="4" r="A49" t="s">
        <v>89</v>
      </c>
      <c s="4" r="B49" t="s">
        <v>57</v>
      </c>
      <c s="4" r="D49" t="s">
        <v>108</v>
      </c>
    </row>
    <row r="50" spans="1:4">
      <c r="A50" t="n"/>
    </row>
    <row r="51" spans="1:4">
      <c s="4" r="A51" t="s">
        <v>80</v>
      </c>
      <c s="4" r="B51" t="s">
        <v>81</v>
      </c>
    </row>
    <row r="52" spans="1:4">
      <c s="4" r="A52" t="s">
        <v>82</v>
      </c>
      <c s="4" r="B52" t="s">
        <v>83</v>
      </c>
    </row>
  </sheetData>
  <mergeCells count="4">
    <mergeCell ref="A1:B2"/>
    <mergeCell ref="A50:C50"/>
    <mergeCell ref="B51:C51"/>
    <mergeCell ref="B52:C5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76"/>
    <col customWidth="1" max="3" min="3" width="14"/>
    <col customWidth="1" max="4" min="4" width="14"/>
  </cols>
  <sheetData>
    <row r="1" spans="1:4">
      <c s="1" r="A1" t="s">
        <v>109</v>
      </c>
      <c s="2" r="C1" t="s">
        <v>23</v>
      </c>
      <c s="2" r="D1" t="s">
        <v>24</v>
      </c>
    </row>
    <row r="2" spans="1:4">
      <c s="4" r="A2" t="s">
        <v>110</v>
      </c>
    </row>
    <row r="3" spans="1:4">
      <c s="3" r="A3" t="s">
        <v>53</v>
      </c>
    </row>
    <row r="4" spans="1:4">
      <c s="4" r="A4" t="s">
        <v>111</v>
      </c>
      <c s="4" r="C4" t="s">
        <v>112</v>
      </c>
    </row>
    <row r="5" spans="1:4">
      <c s="4" r="A5" t="s">
        <v>113</v>
      </c>
      <c s="4" r="B5" t="s">
        <v>80</v>
      </c>
      <c s="7" r="C5" t="n">
        <v>-1375015</v>
      </c>
    </row>
    <row r="6" spans="1:4">
      <c s="4" r="A6" t="s">
        <v>114</v>
      </c>
      <c s="7" r="C6" t="n">
        <v>104486000</v>
      </c>
    </row>
    <row r="7" spans="1:4">
      <c s="4" r="A7" t="s">
        <v>115</v>
      </c>
    </row>
    <row r="8" spans="1:4">
      <c s="3" r="A8" t="s">
        <v>53</v>
      </c>
    </row>
    <row r="9" spans="1:4">
      <c s="4" r="A9" t="s">
        <v>111</v>
      </c>
      <c s="4" r="C9" t="s">
        <v>116</v>
      </c>
    </row>
    <row r="10" spans="1:4">
      <c s="4" r="A10" t="s">
        <v>113</v>
      </c>
      <c s="4" r="B10" t="s">
        <v>80</v>
      </c>
      <c s="7" r="C10" t="n">
        <v>-1512945</v>
      </c>
    </row>
    <row r="11" spans="1:4">
      <c s="4" r="A11" t="s">
        <v>114</v>
      </c>
      <c s="7" r="C11" t="n">
        <v>25511130</v>
      </c>
    </row>
    <row r="12" spans="1:4">
      <c s="4" r="A12" t="s">
        <v>117</v>
      </c>
    </row>
    <row r="13" spans="1:4">
      <c s="3" r="A13" t="s">
        <v>53</v>
      </c>
    </row>
    <row r="14" spans="1:4">
      <c s="4" r="A14" t="s">
        <v>111</v>
      </c>
      <c s="4" r="C14" t="s">
        <v>118</v>
      </c>
      <c s="4" r="D14" t="s">
        <v>119</v>
      </c>
    </row>
    <row r="15" spans="1:4">
      <c s="4" r="A15" t="s">
        <v>113</v>
      </c>
      <c s="4" r="B15" t="s">
        <v>80</v>
      </c>
      <c s="7" r="C15" t="n">
        <v>-2887960</v>
      </c>
      <c s="7" r="D15" t="n">
        <v>-9558370</v>
      </c>
    </row>
    <row r="16" spans="1:4">
      <c s="4" r="A16" t="s">
        <v>114</v>
      </c>
      <c s="7" r="C16" t="n">
        <v>129997130</v>
      </c>
      <c s="7" r="D16" t="n">
        <v>160378110</v>
      </c>
    </row>
    <row r="17" spans="1:4">
      <c s="4" r="A17" t="s">
        <v>120</v>
      </c>
    </row>
    <row r="18" spans="1:4">
      <c s="3" r="A18" t="s">
        <v>53</v>
      </c>
    </row>
    <row r="19" spans="1:4">
      <c s="4" r="A19" t="s">
        <v>111</v>
      </c>
      <c s="4" r="D19" t="s">
        <v>121</v>
      </c>
    </row>
    <row r="20" spans="1:4">
      <c s="4" r="A20" t="s">
        <v>113</v>
      </c>
      <c s="4" r="B20" t="s">
        <v>80</v>
      </c>
      <c s="7" r="D20" t="n">
        <v>-7941820</v>
      </c>
    </row>
    <row r="21" spans="1:4">
      <c s="4" r="A21" t="s">
        <v>114</v>
      </c>
      <c s="7" r="D21" t="n">
        <v>129035610</v>
      </c>
    </row>
    <row r="22" spans="1:4">
      <c s="4" r="A22" t="s">
        <v>122</v>
      </c>
    </row>
    <row r="23" spans="1:4">
      <c s="3" r="A23" t="s">
        <v>53</v>
      </c>
    </row>
    <row r="24" spans="1:4">
      <c s="4" r="A24" t="s">
        <v>111</v>
      </c>
      <c s="4" r="D24" t="s">
        <v>123</v>
      </c>
    </row>
    <row r="25" spans="1:4">
      <c s="4" r="A25" t="s">
        <v>113</v>
      </c>
      <c s="4" r="B25" t="s">
        <v>80</v>
      </c>
      <c s="7" r="D25" t="n">
        <v>-1616550</v>
      </c>
    </row>
    <row r="26" spans="1:4">
      <c s="4" r="A26" t="s">
        <v>114</v>
      </c>
      <c s="7" r="D26" t="n">
        <v>31342500</v>
      </c>
    </row>
    <row r="27" spans="1:4">
      <c r="A27" t="n"/>
    </row>
    <row r="28" spans="1:4">
      <c s="4" r="A28" t="s">
        <v>80</v>
      </c>
      <c s="4" r="B28" t="s">
        <v>124</v>
      </c>
    </row>
  </sheetData>
  <mergeCells count="3">
    <mergeCell ref="A1:B1"/>
    <mergeCell ref="A27:C27"/>
    <mergeCell ref="B28:C28"/>
  </mergeCells>
  <pageMargins bottom="1" footer="0.5" header="0.5" left="0.75" right="0.75" top="1"/>
</worksheet>
</file>

<file path=xl/worksheets/sheet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6"/>
  </cols>
  <sheetData>
    <row r="1" spans="1:2">
      <c s="1" r="A1" t="s">
        <v>125</v>
      </c>
      <c s="2" r="B1" t="s">
        <v>1</v>
      </c>
    </row>
    <row r="2" spans="1:2">
      <c s="4" r="A2" t="s">
        <v>110</v>
      </c>
    </row>
    <row r="3" spans="1:2">
      <c s="3" r="A3" t="s">
        <v>53</v>
      </c>
    </row>
    <row r="4" spans="1:2">
      <c s="4" r="A4" t="s">
        <v>126</v>
      </c>
      <c s="5" r="B4" t="n">
        <v>890</v>
      </c>
    </row>
    <row r="5" spans="1:2">
      <c s="4" r="A5" t="s">
        <v>127</v>
      </c>
      <c s="4" r="B5" t="s">
        <v>128</v>
      </c>
    </row>
    <row r="6" spans="1:2">
      <c s="4" r="A6" t="s">
        <v>115</v>
      </c>
    </row>
    <row r="7" spans="1:2">
      <c s="3" r="A7" t="s">
        <v>53</v>
      </c>
    </row>
    <row r="8" spans="1:2">
      <c s="4" r="A8" t="s">
        <v>126</v>
      </c>
      <c s="5" r="B8" t="n">
        <v>326</v>
      </c>
    </row>
    <row r="9" spans="1:2">
      <c s="4" r="A9" t="s">
        <v>127</v>
      </c>
      <c s="4" r="B9" t="s">
        <v>12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30</v>
      </c>
      <c s="2" r="B1" t="s">
        <v>131</v>
      </c>
      <c s="2" r="D1" t="s">
        <v>85</v>
      </c>
    </row>
    <row r="2" spans="1:5">
      <c s="2" r="B2" t="s">
        <v>23</v>
      </c>
      <c s="2" r="C2" t="s">
        <v>132</v>
      </c>
      <c s="2" r="D2" t="s">
        <v>23</v>
      </c>
      <c s="2" r="E2" t="s">
        <v>132</v>
      </c>
    </row>
    <row r="3" spans="1:5">
      <c s="3" r="A3" t="s">
        <v>133</v>
      </c>
    </row>
    <row r="4" spans="1:5">
      <c s="4" r="A4" t="s">
        <v>134</v>
      </c>
      <c s="7" r="B4" t="n">
        <v>4959</v>
      </c>
      <c s="7" r="C4" t="n">
        <v>15054</v>
      </c>
      <c s="7" r="D4" t="n">
        <v>13390</v>
      </c>
      <c s="7" r="E4" t="n">
        <v>33566</v>
      </c>
    </row>
    <row r="5" spans="1:5">
      <c s="3" r="A5" t="s">
        <v>135</v>
      </c>
    </row>
    <row r="6" spans="1:5">
      <c s="4" r="A6" t="s">
        <v>136</v>
      </c>
      <c s="5" r="B6" t="n">
        <v>243901</v>
      </c>
      <c s="5" r="C6" t="n">
        <v>342670</v>
      </c>
      <c s="5" r="D6" t="n">
        <v>530990</v>
      </c>
      <c s="5" r="E6" t="n">
        <v>694523</v>
      </c>
    </row>
    <row r="7" spans="1:5">
      <c s="4" r="A7" t="s">
        <v>137</v>
      </c>
      <c s="5" r="B7" t="n">
        <v>2133</v>
      </c>
      <c s="5" r="C7" t="n">
        <v>13275</v>
      </c>
      <c s="5" r="D7" t="n">
        <v>7784</v>
      </c>
      <c s="5" r="E7" t="n">
        <v>26041</v>
      </c>
    </row>
    <row r="8" spans="1:5">
      <c s="4" r="A8" t="s">
        <v>138</v>
      </c>
      <c s="5" r="B8" t="n">
        <v>246034</v>
      </c>
      <c s="5" r="C8" t="n">
        <v>355945</v>
      </c>
      <c s="5" r="D8" t="n">
        <v>538774</v>
      </c>
      <c s="5" r="E8" t="n">
        <v>720564</v>
      </c>
    </row>
    <row r="9" spans="1:5">
      <c s="4" r="A9" t="s">
        <v>139</v>
      </c>
      <c s="5" r="B9" t="n">
        <v>-241075</v>
      </c>
      <c s="5" r="C9" t="n">
        <v>-340891</v>
      </c>
      <c s="5" r="D9" t="n">
        <v>-525384</v>
      </c>
      <c s="5" r="E9" t="n">
        <v>-686998</v>
      </c>
    </row>
    <row r="10" spans="1:5">
      <c s="3" r="A10" t="s">
        <v>140</v>
      </c>
    </row>
    <row r="11" spans="1:5">
      <c s="4" r="A11" t="s">
        <v>141</v>
      </c>
      <c s="5" r="B11" t="n">
        <v>85</v>
      </c>
      <c s="5" r="C11" t="n">
        <v>579</v>
      </c>
      <c s="5" r="D11" t="n">
        <v>807</v>
      </c>
      <c s="5" r="E11" t="n">
        <v>969</v>
      </c>
    </row>
    <row r="12" spans="1:5">
      <c s="4" r="A12" t="s">
        <v>142</v>
      </c>
      <c s="5" r="B12" t="n">
        <v>-17023</v>
      </c>
      <c s="5" r="C12" t="n">
        <v>-5789810</v>
      </c>
      <c s="5" r="D12" t="n">
        <v>-7186619</v>
      </c>
      <c s="5" r="E12" t="n">
        <v>5097460</v>
      </c>
    </row>
    <row r="13" spans="1:5">
      <c s="4" r="A13" t="s">
        <v>143</v>
      </c>
      <c s="5" r="B13" t="n">
        <v>-16938</v>
      </c>
      <c s="5" r="C13" t="n">
        <v>-5789231</v>
      </c>
      <c s="5" r="D13" t="n">
        <v>-7185812</v>
      </c>
      <c s="5" r="E13" t="n">
        <v>5098429</v>
      </c>
    </row>
    <row r="14" spans="1:5">
      <c s="3" r="A14" t="s">
        <v>144</v>
      </c>
    </row>
    <row r="15" spans="1:5">
      <c s="4" r="A15" t="s">
        <v>141</v>
      </c>
      <c s="5" r="B15" t="n">
        <v>494</v>
      </c>
      <c s="5" r="C15" t="n">
        <v>-1356</v>
      </c>
      <c s="5" r="D15" t="n">
        <v>1677</v>
      </c>
      <c s="5" r="E15" t="n">
        <v>-1345</v>
      </c>
    </row>
    <row r="16" spans="1:5">
      <c s="4" r="A16" t="s">
        <v>142</v>
      </c>
      <c s="5" r="B16" t="n">
        <v>-2763973</v>
      </c>
      <c s="5" r="C16" t="n">
        <v>12250265</v>
      </c>
      <c s="5" r="D16" t="n">
        <v>6670410</v>
      </c>
      <c s="5" r="E16" t="n">
        <v>11293540</v>
      </c>
    </row>
    <row r="17" spans="1:5">
      <c s="4" r="A17" t="s">
        <v>145</v>
      </c>
      <c s="5" r="B17" t="n">
        <v>-2763479</v>
      </c>
      <c s="5" r="C17" t="n">
        <v>12248909</v>
      </c>
      <c s="5" r="D17" t="n">
        <v>6672087</v>
      </c>
      <c s="5" r="E17" t="n">
        <v>11292195</v>
      </c>
    </row>
    <row r="18" spans="1:5">
      <c s="4" r="A18" t="s">
        <v>146</v>
      </c>
      <c s="5" r="B18" t="n">
        <v>-2780417</v>
      </c>
      <c s="5" r="C18" t="n">
        <v>6459678</v>
      </c>
      <c s="5" r="D18" t="n">
        <v>-513725</v>
      </c>
      <c s="5" r="E18" t="n">
        <v>16390624</v>
      </c>
    </row>
    <row r="19" spans="1:5">
      <c s="4" r="A19" t="s">
        <v>147</v>
      </c>
      <c s="7" r="B19" t="n">
        <v>-3021492</v>
      </c>
      <c s="7" r="C19" t="n">
        <v>6118787</v>
      </c>
      <c s="7" r="D19" t="n">
        <v>-1039109</v>
      </c>
      <c s="7" r="E19" t="n">
        <v>15703626</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F67"/>
  <sheetViews>
    <sheetView workbookViewId="0">
      <selection activeCell="A1" sqref="A1"/>
    </sheetView>
  </sheetViews>
  <sheetFormatPr baseColWidth="10" defaultRowHeight="15"/>
  <cols>
    <col customWidth="1" max="1" min="1" width="80"/>
    <col customWidth="1" max="2" min="2" width="14"/>
    <col customWidth="1" max="3" min="3" width="24"/>
    <col customWidth="1" max="4" min="4" width="45"/>
    <col customWidth="1" max="5" min="5" width="16"/>
    <col customWidth="1" max="6" min="6" width="37"/>
  </cols>
  <sheetData>
    <row r="1" spans="1:6">
      <c s="1" r="A1" t="s">
        <v>148</v>
      </c>
      <c s="2" r="B1" t="s">
        <v>1</v>
      </c>
      <c s="2" r="C1" t="s">
        <v>149</v>
      </c>
      <c s="2" r="D1" t="s">
        <v>150</v>
      </c>
      <c s="2" r="E1" t="s">
        <v>151</v>
      </c>
      <c s="2" r="F1" t="s">
        <v>152</v>
      </c>
    </row>
    <row r="2" spans="1:6">
      <c s="4" r="A2" t="s">
        <v>153</v>
      </c>
      <c s="7" r="B2" t="n">
        <v>180200146</v>
      </c>
      <c s="7" r="D2" t="n">
        <v>1567</v>
      </c>
      <c s="7" r="F2" t="n">
        <v>180198579</v>
      </c>
    </row>
    <row r="3" spans="1:6">
      <c s="4" r="A3" t="s">
        <v>154</v>
      </c>
      <c s="5" r="C3" t="n">
        <v>40</v>
      </c>
      <c s="5" r="E3" t="n">
        <v>4600000</v>
      </c>
    </row>
    <row r="4" spans="1:6">
      <c s="4" r="A4" t="s">
        <v>155</v>
      </c>
      <c s="5" r="B4" t="n">
        <v>41712113</v>
      </c>
      <c s="5" r="F4" t="n">
        <v>41712113</v>
      </c>
    </row>
    <row r="5" spans="1:6">
      <c s="4" r="A5" t="s">
        <v>156</v>
      </c>
      <c s="5" r="E5" t="n">
        <v>1000000</v>
      </c>
    </row>
    <row r="6" spans="1:6">
      <c s="4" r="A6" t="s">
        <v>157</v>
      </c>
      <c s="5" r="B6" t="n">
        <v>-49015440</v>
      </c>
      <c s="5" r="F6" t="n">
        <v>-49015440</v>
      </c>
    </row>
    <row r="7" spans="1:6">
      <c s="4" r="A7" t="s">
        <v>158</v>
      </c>
      <c s="5" r="E7" t="n">
        <v>-1200000</v>
      </c>
    </row>
    <row r="8" spans="1:6">
      <c s="4" r="A8" t="s">
        <v>159</v>
      </c>
      <c s="5" r="B8" t="n">
        <v>-7303327</v>
      </c>
      <c s="5" r="F8" t="n">
        <v>-7303327</v>
      </c>
    </row>
    <row r="9" spans="1:6">
      <c s="4" r="A9" t="s">
        <v>160</v>
      </c>
      <c s="5" r="E9" t="n">
        <v>-200000</v>
      </c>
    </row>
    <row r="10" spans="1:6">
      <c s="3" r="A10" t="s">
        <v>147</v>
      </c>
    </row>
    <row r="11" spans="1:6">
      <c s="4" r="A11" t="s">
        <v>139</v>
      </c>
      <c s="5" r="B11" t="n">
        <v>-686998</v>
      </c>
      <c s="5" r="D11" t="n">
        <v>-6</v>
      </c>
      <c s="5" r="F11" t="n">
        <v>-686992</v>
      </c>
    </row>
    <row r="12" spans="1:6">
      <c s="4" r="A12" t="s">
        <v>161</v>
      </c>
      <c s="5" r="B12" t="n">
        <v>5098429</v>
      </c>
      <c s="5" r="D12" t="n">
        <v>48</v>
      </c>
      <c s="5" r="F12" t="n">
        <v>5098381</v>
      </c>
    </row>
    <row r="13" spans="1:6">
      <c s="4" r="A13" t="s">
        <v>162</v>
      </c>
      <c s="5" r="B13" t="n">
        <v>11292195</v>
      </c>
      <c s="5" r="D13" t="n">
        <v>105</v>
      </c>
      <c s="5" r="F13" t="n">
        <v>11292090</v>
      </c>
    </row>
    <row r="14" spans="1:6">
      <c s="4" r="A14" t="s">
        <v>147</v>
      </c>
      <c s="5" r="B14" t="n">
        <v>15703626</v>
      </c>
      <c s="5" r="D14" t="n">
        <v>147</v>
      </c>
      <c s="5" r="F14" t="n">
        <v>15703479</v>
      </c>
    </row>
    <row r="15" spans="1:6">
      <c s="4" r="A15" t="s">
        <v>163</v>
      </c>
      <c s="5" r="B15" t="n">
        <v>8400299</v>
      </c>
      <c s="5" r="D15" t="n">
        <v>147</v>
      </c>
      <c s="5" r="F15" t="n">
        <v>8400152</v>
      </c>
    </row>
    <row r="16" spans="1:6">
      <c s="4" r="A16" t="s">
        <v>164</v>
      </c>
      <c s="5" r="E16" t="n">
        <v>-200000</v>
      </c>
    </row>
    <row r="17" spans="1:6">
      <c s="4" r="A17" t="s">
        <v>165</v>
      </c>
      <c s="5" r="B17" t="n">
        <v>188600445</v>
      </c>
      <c s="5" r="D17" t="n">
        <v>1714</v>
      </c>
      <c s="5" r="F17" t="n">
        <v>188598731</v>
      </c>
    </row>
    <row r="18" spans="1:6">
      <c s="4" r="A18" t="s">
        <v>166</v>
      </c>
      <c s="5" r="C18" t="n">
        <v>40</v>
      </c>
      <c s="5" r="E18" t="n">
        <v>4400000</v>
      </c>
    </row>
    <row r="19" spans="1:6">
      <c s="4" r="A19" t="s">
        <v>167</v>
      </c>
      <c s="5" r="B19" t="n">
        <v>190483255</v>
      </c>
      <c s="5" r="D19" t="n">
        <v>1656</v>
      </c>
      <c s="5" r="F19" t="n">
        <v>190481599</v>
      </c>
    </row>
    <row r="20" spans="1:6">
      <c s="4" r="A20" t="s">
        <v>168</v>
      </c>
      <c s="5" r="C20" t="n">
        <v>40</v>
      </c>
      <c s="5" r="E20" t="n">
        <v>4600000</v>
      </c>
    </row>
    <row r="21" spans="1:6">
      <c s="4" r="A21" t="s">
        <v>155</v>
      </c>
      <c s="5" r="B21" t="n">
        <v>16717949</v>
      </c>
      <c s="5" r="F21" t="n">
        <v>16717949</v>
      </c>
    </row>
    <row r="22" spans="1:6">
      <c s="4" r="A22" t="s">
        <v>156</v>
      </c>
      <c s="5" r="E22" t="n">
        <v>400000</v>
      </c>
    </row>
    <row r="23" spans="1:6">
      <c s="4" r="A23" t="s">
        <v>157</v>
      </c>
      <c s="5" r="B23" t="n">
        <v>-24719546</v>
      </c>
      <c s="5" r="F23" t="n">
        <v>-24719546</v>
      </c>
    </row>
    <row r="24" spans="1:6">
      <c s="4" r="A24" t="s">
        <v>158</v>
      </c>
      <c s="5" r="E24" t="n">
        <v>-600000</v>
      </c>
    </row>
    <row r="25" spans="1:6">
      <c s="4" r="A25" t="s">
        <v>159</v>
      </c>
      <c s="5" r="B25" t="n">
        <v>-8001597</v>
      </c>
      <c s="5" r="F25" t="n">
        <v>-8001597</v>
      </c>
    </row>
    <row r="26" spans="1:6">
      <c s="4" r="A26" t="s">
        <v>160</v>
      </c>
      <c s="5" r="E26" t="n">
        <v>-200000</v>
      </c>
    </row>
    <row r="27" spans="1:6">
      <c s="3" r="A27" t="s">
        <v>147</v>
      </c>
    </row>
    <row r="28" spans="1:6">
      <c s="4" r="A28" t="s">
        <v>139</v>
      </c>
      <c s="5" r="B28" t="n">
        <v>-340891</v>
      </c>
      <c s="5" r="D28" t="n">
        <v>-3</v>
      </c>
      <c s="5" r="F28" t="n">
        <v>-340888</v>
      </c>
    </row>
    <row r="29" spans="1:6">
      <c s="4" r="A29" t="s">
        <v>161</v>
      </c>
      <c s="5" r="B29" t="n">
        <v>-5789231</v>
      </c>
      <c s="5" r="D29" t="n">
        <v>-55</v>
      </c>
      <c s="5" r="F29" t="n">
        <v>-5789176</v>
      </c>
    </row>
    <row r="30" spans="1:6">
      <c s="4" r="A30" t="s">
        <v>162</v>
      </c>
      <c s="5" r="B30" t="n">
        <v>12248909</v>
      </c>
      <c s="5" r="D30" t="n">
        <v>116</v>
      </c>
      <c s="5" r="F30" t="n">
        <v>12248793</v>
      </c>
    </row>
    <row r="31" spans="1:6">
      <c s="4" r="A31" t="s">
        <v>147</v>
      </c>
      <c s="5" r="B31" t="n">
        <v>6118787</v>
      </c>
      <c s="5" r="D31" t="n">
        <v>58</v>
      </c>
      <c s="5" r="F31" t="n">
        <v>6118729</v>
      </c>
    </row>
    <row r="32" spans="1:6">
      <c s="4" r="A32" t="s">
        <v>163</v>
      </c>
      <c s="5" r="B32" t="n">
        <v>-1882810</v>
      </c>
      <c s="5" r="D32" t="n">
        <v>58</v>
      </c>
      <c s="5" r="F32" t="n">
        <v>-1882868</v>
      </c>
    </row>
    <row r="33" spans="1:6">
      <c s="4" r="A33" t="s">
        <v>164</v>
      </c>
      <c s="5" r="E33" t="n">
        <v>-200000</v>
      </c>
    </row>
    <row r="34" spans="1:6">
      <c s="4" r="A34" t="s">
        <v>165</v>
      </c>
      <c s="5" r="B34" t="n">
        <v>188600445</v>
      </c>
      <c s="5" r="D34" t="n">
        <v>1714</v>
      </c>
      <c s="5" r="F34" t="n">
        <v>188598731</v>
      </c>
    </row>
    <row r="35" spans="1:6">
      <c s="4" r="A35" t="s">
        <v>166</v>
      </c>
      <c s="5" r="C35" t="n">
        <v>40</v>
      </c>
      <c s="5" r="E35" t="n">
        <v>4400000</v>
      </c>
    </row>
    <row r="36" spans="1:6">
      <c s="4" r="A36" t="s">
        <v>169</v>
      </c>
      <c s="5" r="B36" t="n">
        <v>153690384</v>
      </c>
      <c s="5" r="D36" t="n">
        <v>1464</v>
      </c>
      <c s="5" r="F36" t="n">
        <v>153688920</v>
      </c>
    </row>
    <row r="37" spans="1:6">
      <c s="4" r="A37" t="s">
        <v>170</v>
      </c>
      <c s="5" r="C37" t="n">
        <v>40</v>
      </c>
      <c s="5" r="E37" t="n">
        <v>4200000</v>
      </c>
    </row>
    <row r="38" spans="1:6">
      <c s="4" r="A38" t="s">
        <v>155</v>
      </c>
      <c s="5" r="B38" t="n">
        <v>15043102</v>
      </c>
      <c s="5" r="F38" t="n">
        <v>15043102</v>
      </c>
    </row>
    <row r="39" spans="1:6">
      <c s="4" r="A39" t="s">
        <v>156</v>
      </c>
      <c s="5" r="E39" t="n">
        <v>400000</v>
      </c>
    </row>
    <row r="40" spans="1:6">
      <c s="4" r="A40" t="s">
        <v>157</v>
      </c>
      <c s="5" r="B40" t="n">
        <v>-37781571</v>
      </c>
      <c s="5" r="F40" t="n">
        <v>-37781571</v>
      </c>
    </row>
    <row r="41" spans="1:6">
      <c s="4" r="A41" t="s">
        <v>158</v>
      </c>
      <c s="5" r="E41" t="n">
        <v>-1000000</v>
      </c>
    </row>
    <row r="42" spans="1:6">
      <c s="4" r="A42" t="s">
        <v>159</v>
      </c>
      <c s="5" r="B42" t="n">
        <v>-22738469</v>
      </c>
      <c s="5" r="F42" t="n">
        <v>-22738469</v>
      </c>
    </row>
    <row r="43" spans="1:6">
      <c s="4" r="A43" t="s">
        <v>160</v>
      </c>
      <c s="5" r="E43" t="n">
        <v>-600000</v>
      </c>
    </row>
    <row r="44" spans="1:6">
      <c s="3" r="A44" t="s">
        <v>147</v>
      </c>
    </row>
    <row r="45" spans="1:6">
      <c s="4" r="A45" t="s">
        <v>139</v>
      </c>
      <c s="5" r="B45" t="n">
        <v>-525384</v>
      </c>
      <c s="5" r="D45" t="n">
        <v>-10</v>
      </c>
      <c s="5" r="F45" t="n">
        <v>-525374</v>
      </c>
    </row>
    <row r="46" spans="1:6">
      <c s="4" r="A46" t="s">
        <v>161</v>
      </c>
      <c s="5" r="B46" t="n">
        <v>-7185812</v>
      </c>
      <c s="5" r="D46" t="n">
        <v>-138</v>
      </c>
      <c s="5" r="F46" t="n">
        <v>-7185674</v>
      </c>
    </row>
    <row r="47" spans="1:6">
      <c s="4" r="A47" t="s">
        <v>162</v>
      </c>
      <c s="5" r="B47" t="n">
        <v>6672087</v>
      </c>
      <c s="5" r="D47" t="n">
        <v>128</v>
      </c>
      <c s="5" r="F47" t="n">
        <v>6671959</v>
      </c>
    </row>
    <row r="48" spans="1:6">
      <c s="4" r="A48" t="s">
        <v>147</v>
      </c>
      <c s="5" r="B48" t="n">
        <v>-1039109</v>
      </c>
      <c s="5" r="D48" t="n">
        <v>-20</v>
      </c>
      <c s="5" r="F48" t="n">
        <v>-1039089</v>
      </c>
    </row>
    <row r="49" spans="1:6">
      <c s="4" r="A49" t="s">
        <v>163</v>
      </c>
      <c s="5" r="B49" t="n">
        <v>-23777578</v>
      </c>
      <c s="5" r="D49" t="n">
        <v>-20</v>
      </c>
      <c s="5" r="F49" t="n">
        <v>-23777558</v>
      </c>
    </row>
    <row r="50" spans="1:6">
      <c s="4" r="A50" t="s">
        <v>164</v>
      </c>
      <c s="5" r="E50" t="n">
        <v>-600000</v>
      </c>
    </row>
    <row r="51" spans="1:6">
      <c s="4" r="A51" t="s">
        <v>171</v>
      </c>
      <c s="5" r="B51" t="n">
        <v>129912806</v>
      </c>
      <c s="5" r="D51" t="n">
        <v>1444</v>
      </c>
      <c s="5" r="F51" t="n">
        <v>129911362</v>
      </c>
    </row>
    <row r="52" spans="1:6">
      <c s="4" r="A52" t="s">
        <v>172</v>
      </c>
      <c s="5" r="C52" t="n">
        <v>40</v>
      </c>
      <c s="5" r="E52" t="n">
        <v>3600000</v>
      </c>
    </row>
    <row r="53" spans="1:6">
      <c s="4" r="A53" t="s">
        <v>173</v>
      </c>
      <c s="5" r="B53" t="n">
        <v>132954745</v>
      </c>
      <c s="5" r="D53" t="n">
        <v>1477</v>
      </c>
      <c s="5" r="F53" t="n">
        <v>132953268</v>
      </c>
    </row>
    <row r="54" spans="1:6">
      <c s="4" r="A54" t="s">
        <v>174</v>
      </c>
      <c s="5" r="C54" t="n">
        <v>40</v>
      </c>
      <c s="5" r="E54" t="n">
        <v>3600000</v>
      </c>
    </row>
    <row r="55" spans="1:6">
      <c s="4" r="A55" t="s">
        <v>155</v>
      </c>
      <c s="5" r="B55" t="n">
        <v>7445107</v>
      </c>
      <c s="5" r="F55" t="n">
        <v>7445107</v>
      </c>
    </row>
    <row r="56" spans="1:6">
      <c s="4" r="A56" t="s">
        <v>156</v>
      </c>
      <c s="5" r="E56" t="n">
        <v>200000</v>
      </c>
    </row>
    <row r="57" spans="1:6">
      <c s="4" r="A57" t="s">
        <v>157</v>
      </c>
      <c s="5" r="B57" t="n">
        <v>-7465554</v>
      </c>
      <c s="5" r="F57" t="n">
        <v>-7465554</v>
      </c>
    </row>
    <row r="58" spans="1:6">
      <c s="4" r="A58" t="s">
        <v>158</v>
      </c>
      <c s="5" r="E58" t="n">
        <v>-200000</v>
      </c>
    </row>
    <row r="59" spans="1:6">
      <c s="4" r="A59" t="s">
        <v>159</v>
      </c>
      <c s="5" r="B59" t="n">
        <v>-20447</v>
      </c>
      <c s="5" r="F59" t="n">
        <v>-20447</v>
      </c>
    </row>
    <row r="60" spans="1:6">
      <c s="3" r="A60" t="s">
        <v>147</v>
      </c>
    </row>
    <row r="61" spans="1:6">
      <c s="4" r="A61" t="s">
        <v>139</v>
      </c>
      <c s="5" r="B61" t="n">
        <v>-241075</v>
      </c>
      <c s="5" r="D61" t="n">
        <v>-9</v>
      </c>
      <c s="5" r="F61" t="n">
        <v>-241066</v>
      </c>
    </row>
    <row r="62" spans="1:6">
      <c s="4" r="A62" t="s">
        <v>161</v>
      </c>
      <c s="5" r="B62" t="n">
        <v>-16938</v>
      </c>
      <c s="5" r="D62" t="n">
        <v>-90</v>
      </c>
      <c s="5" r="F62" t="n">
        <v>-16848</v>
      </c>
    </row>
    <row r="63" spans="1:6">
      <c s="4" r="A63" t="s">
        <v>162</v>
      </c>
      <c s="5" r="B63" t="n">
        <v>-2763479</v>
      </c>
      <c s="5" r="D63" t="n">
        <v>66</v>
      </c>
      <c s="5" r="F63" t="n">
        <v>-2763545</v>
      </c>
    </row>
    <row r="64" spans="1:6">
      <c s="4" r="A64" t="s">
        <v>147</v>
      </c>
      <c s="5" r="B64" t="n">
        <v>-3021492</v>
      </c>
      <c s="5" r="D64" t="n">
        <v>-33</v>
      </c>
      <c s="5" r="F64" t="n">
        <v>-3021459</v>
      </c>
    </row>
    <row r="65" spans="1:6">
      <c s="4" r="A65" t="s">
        <v>163</v>
      </c>
      <c s="5" r="B65" t="n">
        <v>-3041939</v>
      </c>
      <c s="5" r="D65" t="n">
        <v>-33</v>
      </c>
      <c s="5" r="F65" t="n">
        <v>-3041906</v>
      </c>
    </row>
    <row r="66" spans="1:6">
      <c s="4" r="A66" t="s">
        <v>171</v>
      </c>
      <c s="7" r="B66" t="n">
        <v>129912806</v>
      </c>
      <c s="7" r="D66" t="n">
        <v>1444</v>
      </c>
      <c s="7" r="F66" t="n">
        <v>129911362</v>
      </c>
    </row>
    <row r="67" spans="1:6">
      <c s="4" r="A67" t="s">
        <v>172</v>
      </c>
      <c s="5" r="C67" t="n">
        <v>40</v>
      </c>
      <c s="5" r="E67" t="n">
        <v>3600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Statements of Financial Conditi</vt:lpstr>
      <vt:lpstr>Statements of Financial Condit3</vt:lpstr>
      <vt:lpstr>Schedule of Investments (Unaudi</vt:lpstr>
      <vt:lpstr>Schedule of Investments (Unaud5</vt:lpstr>
      <vt:lpstr>Schedule of Investments (Unaud6</vt:lpstr>
      <vt:lpstr>Schedule of Investments (Unaud7</vt:lpstr>
      <vt:lpstr>Statements of Income and Expens</vt:lpstr>
      <vt:lpstr>Statement of Changes in Shareho</vt:lpstr>
      <vt:lpstr>Statements of Cash Flows (Unaud</vt:lpstr>
      <vt:lpstr>Background</vt:lpstr>
      <vt:lpstr>Organization</vt:lpstr>
      <vt:lpstr>Fund Investment Overview</vt:lpstr>
      <vt:lpstr>Service Providers and Related P</vt:lpstr>
      <vt:lpstr>Summary of Significant Accounti</vt:lpstr>
      <vt:lpstr>Financial Instrument Risk</vt:lpstr>
      <vt:lpstr>Share Purchases and Redemptions</vt:lpstr>
      <vt:lpstr>Profit and Loss Allocations and</vt:lpstr>
      <vt:lpstr>Commitments and Contingencies</vt:lpstr>
      <vt:lpstr>Net Asset Value and Financial H</vt:lpstr>
      <vt:lpstr>Subsequent Events</vt:lpstr>
      <vt:lpstr>Summary of Significant Accoun22</vt:lpstr>
      <vt:lpstr>Summary of Significant Accoun23</vt:lpstr>
      <vt:lpstr>Net Asset Value and Financial24</vt:lpstr>
      <vt:lpstr>Background - Additional Informa</vt:lpstr>
      <vt:lpstr>Organization - Additional Infor</vt:lpstr>
      <vt:lpstr>Fund Investment Overview - Addi</vt:lpstr>
      <vt:lpstr>Service Providers and Related28</vt:lpstr>
      <vt:lpstr>Summary of Significant Accoun29</vt:lpstr>
      <vt:lpstr>Summary of Significant Accoun30</vt:lpstr>
      <vt:lpstr>Summary of Significant Accoun31</vt:lpstr>
      <vt:lpstr>Summary of Significant Accoun32</vt:lpstr>
      <vt:lpstr>Summary of Significant Accoun33</vt:lpstr>
      <vt:lpstr>Share Purchases and Redemptio34</vt:lpstr>
      <vt:lpstr>Profit and Loss Allocations a35</vt:lpstr>
      <vt:lpstr>Commitments and Contingencies -</vt:lpstr>
      <vt:lpstr>Net Asset Value and Financial3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4:47:38Z</dcterms:created>
  <dcterms:modified xmlns:dcterms="http://purl.org/dc/terms/" xmlns:xsi="http://www.w3.org/2001/XMLSchema-instance" xsi:type="dcterms:W3CDTF">2015-08-10T14:47:38Z</dcterms:modified>
  <dc:title xmlns:dc="http://purl.org/dc/elements/1.1/">Untitled</dc:title>
  <dc:description xmlns:dc="http://purl.org/dc/elements/1.1/"/>
  <dc:subject xmlns:dc="http://purl.org/dc/elements/1.1/"/>
  <cp:keywords/>
  <cp:category/>
</cp:coreProperties>
</file>